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Leas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Pension and Postretirement Plan" sheetId="20" state="visible" r:id="rId20"/>
    <sheet xmlns:r="http://schemas.openxmlformats.org/officeDocument/2006/relationships" name="Share-Based Compensation" sheetId="21" state="visible" r:id="rId21"/>
    <sheet xmlns:r="http://schemas.openxmlformats.org/officeDocument/2006/relationships" name="Legal Proceeding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Segment Information (Tables)" sheetId="25" state="visible" r:id="rId25"/>
    <sheet xmlns:r="http://schemas.openxmlformats.org/officeDocument/2006/relationships" name="Cash, Cash Equivalents, and R_2" sheetId="26" state="visible" r:id="rId26"/>
    <sheet xmlns:r="http://schemas.openxmlformats.org/officeDocument/2006/relationships" name="Other Intangible Assets, Net (T"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Pension and Postretirement Pl_2" sheetId="32" state="visible" r:id="rId32"/>
    <sheet xmlns:r="http://schemas.openxmlformats.org/officeDocument/2006/relationships" name="Share-Based Compensation (Table" sheetId="33" state="visible" r:id="rId33"/>
    <sheet xmlns:r="http://schemas.openxmlformats.org/officeDocument/2006/relationships" name="Summary of Significant Accoun_3" sheetId="34" state="visible" r:id="rId34"/>
    <sheet xmlns:r="http://schemas.openxmlformats.org/officeDocument/2006/relationships" name="Revenue (Schedule of Sales Disa" sheetId="35" state="visible" r:id="rId35"/>
    <sheet xmlns:r="http://schemas.openxmlformats.org/officeDocument/2006/relationships" name="Revenue (Schedule of Sales Di_2" sheetId="36" state="visible" r:id="rId36"/>
    <sheet xmlns:r="http://schemas.openxmlformats.org/officeDocument/2006/relationships" name="Revenue (Activity of Gift Card " sheetId="37" state="visible" r:id="rId37"/>
    <sheet xmlns:r="http://schemas.openxmlformats.org/officeDocument/2006/relationships" name="Segment Information (Narrative)" sheetId="38" state="visible" r:id="rId38"/>
    <sheet xmlns:r="http://schemas.openxmlformats.org/officeDocument/2006/relationships" name="Segment Information (Sales and "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Goodwill (Narrative) (Details)" sheetId="42" state="visible" r:id="rId42"/>
    <sheet xmlns:r="http://schemas.openxmlformats.org/officeDocument/2006/relationships" name="Other Intangible Assets, Net (S" sheetId="43" state="visible" r:id="rId43"/>
    <sheet xmlns:r="http://schemas.openxmlformats.org/officeDocument/2006/relationships" name="Other Intangible Assets, Net (A" sheetId="44" state="visible" r:id="rId44"/>
    <sheet xmlns:r="http://schemas.openxmlformats.org/officeDocument/2006/relationships" name="Other Intangible Assets, Net (E" sheetId="45" state="visible" r:id="rId45"/>
    <sheet xmlns:r="http://schemas.openxmlformats.org/officeDocument/2006/relationships" name="Leases (Narrative) (Details)" sheetId="46" state="visible" r:id="rId46"/>
    <sheet xmlns:r="http://schemas.openxmlformats.org/officeDocument/2006/relationships" name="Leases (Operating Lease) (Detai" sheetId="47" state="visible" r:id="rId47"/>
    <sheet xmlns:r="http://schemas.openxmlformats.org/officeDocument/2006/relationships" name="Leases (Lease Cost) (Details)" sheetId="48" state="visible" r:id="rId48"/>
    <sheet xmlns:r="http://schemas.openxmlformats.org/officeDocument/2006/relationships" name="Leases (Other and Supplement Ca" sheetId="49" state="visible" r:id="rId49"/>
    <sheet xmlns:r="http://schemas.openxmlformats.org/officeDocument/2006/relationships" name="Leases (Future Minimum Lease Pa"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Accumulated Other Comprehensi_5" sheetId="53" state="visible" r:id="rId53"/>
    <sheet xmlns:r="http://schemas.openxmlformats.org/officeDocument/2006/relationships" name="Fair Value Measurements (Assets" sheetId="54" state="visible" r:id="rId54"/>
    <sheet xmlns:r="http://schemas.openxmlformats.org/officeDocument/2006/relationships" name="Fair Value Measurements (Carryi" sheetId="55" state="visible" r:id="rId55"/>
    <sheet xmlns:r="http://schemas.openxmlformats.org/officeDocument/2006/relationships" name="Earnings Per Share (Narrative) " sheetId="56" state="visible" r:id="rId56"/>
    <sheet xmlns:r="http://schemas.openxmlformats.org/officeDocument/2006/relationships" name="Earnings Per Share (Computation" sheetId="57" state="visible" r:id="rId57"/>
    <sheet xmlns:r="http://schemas.openxmlformats.org/officeDocument/2006/relationships" name="Pension and Postretirement Pl_3" sheetId="58" state="visible" r:id="rId58"/>
    <sheet xmlns:r="http://schemas.openxmlformats.org/officeDocument/2006/relationships" name="Pension and Postretirement Pl_4" sheetId="59" state="visible" r:id="rId59"/>
    <sheet xmlns:r="http://schemas.openxmlformats.org/officeDocument/2006/relationships" name="Share-Based Compensation (Narra" sheetId="60" state="visible" r:id="rId60"/>
    <sheet xmlns:r="http://schemas.openxmlformats.org/officeDocument/2006/relationships" name="Share-Based Compensation (Total" sheetId="61" state="visible" r:id="rId61"/>
    <sheet xmlns:r="http://schemas.openxmlformats.org/officeDocument/2006/relationships" name="Share-Based Compensation (Assum" sheetId="62" state="visible" r:id="rId62"/>
    <sheet xmlns:r="http://schemas.openxmlformats.org/officeDocument/2006/relationships" name="Share-Based Compensation (Optio" sheetId="63" state="visible" r:id="rId63"/>
    <sheet xmlns:r="http://schemas.openxmlformats.org/officeDocument/2006/relationships" name="Share-Based Compensation (Tot_2" sheetId="64" state="visible" r:id="rId64"/>
    <sheet xmlns:r="http://schemas.openxmlformats.org/officeDocument/2006/relationships" name="Share-Based Compensation (Aggre" sheetId="65" state="visible" r:id="rId65"/>
    <sheet xmlns:r="http://schemas.openxmlformats.org/officeDocument/2006/relationships" name="Share-Based Compensation (Infor" sheetId="66" state="visible" r:id="rId66"/>
    <sheet xmlns:r="http://schemas.openxmlformats.org/officeDocument/2006/relationships" name="Share-Based Compensation (Chang" sheetId="67" state="visible" r:id="rId67"/>
  </sheets>
  <definedNames/>
  <calcPr calcId="124519" fullCalcOnLoad="1"/>
</workbook>
</file>

<file path=xl/sharedStrings.xml><?xml version="1.0" encoding="utf-8"?>
<sst xmlns="http://schemas.openxmlformats.org/spreadsheetml/2006/main" uniqueCount="581">
  <si>
    <t>Document And Entity Information - shares</t>
  </si>
  <si>
    <t>9 Months Ended</t>
  </si>
  <si>
    <t>Nov. 02, 2019</t>
  </si>
  <si>
    <t>Dec. 06, 2019</t>
  </si>
  <si>
    <t>Document And Entity Information [Abstract]</t>
  </si>
  <si>
    <t>Document Type</t>
  </si>
  <si>
    <t>10-Q</t>
  </si>
  <si>
    <t>Document Period End Date</t>
  </si>
  <si>
    <t>Nov. 2,
		2019</t>
  </si>
  <si>
    <t>Entity File Number</t>
  </si>
  <si>
    <t>1-10299</t>
  </si>
  <si>
    <t>Entity Registrant Name</t>
  </si>
  <si>
    <t>FOOT LOCKER, INC.</t>
  </si>
  <si>
    <t>Entity Incorporation, State or Country Code</t>
  </si>
  <si>
    <t>NY</t>
  </si>
  <si>
    <t>Entity Tax Identification Number</t>
  </si>
  <si>
    <t>13-3513936</t>
  </si>
  <si>
    <t>Entity Address, Address Line One</t>
  </si>
  <si>
    <t>330 West 34th Street</t>
  </si>
  <si>
    <t>Entity Address, City or Town</t>
  </si>
  <si>
    <t>New York</t>
  </si>
  <si>
    <t>Entity Address, State or Province</t>
  </si>
  <si>
    <t>Entity Address, Postal Zip Code</t>
  </si>
  <si>
    <t>10001</t>
  </si>
  <si>
    <t>City Area Code</t>
  </si>
  <si>
    <t>212</t>
  </si>
  <si>
    <t>Local Phone Number</t>
  </si>
  <si>
    <t>720-3700</t>
  </si>
  <si>
    <t>Title of 12(b) Security</t>
  </si>
  <si>
    <t>Common Stock</t>
  </si>
  <si>
    <t>Security Exchange Name</t>
  </si>
  <si>
    <t>NYSE</t>
  </si>
  <si>
    <t>Entity Current Reporting Status</t>
  </si>
  <si>
    <t>Yes</t>
  </si>
  <si>
    <t>Entity Filer Category</t>
  </si>
  <si>
    <t>Large Accelerated Filer</t>
  </si>
  <si>
    <t>Entity Small Business</t>
  </si>
  <si>
    <t>false</t>
  </si>
  <si>
    <t>Entity Emerging Growth Company</t>
  </si>
  <si>
    <t>Entity Shell Company</t>
  </si>
  <si>
    <t>Entity Common Stock, Shares Outstanding</t>
  </si>
  <si>
    <t>Entity Central Index Key</t>
  </si>
  <si>
    <t>0000850209</t>
  </si>
  <si>
    <t>Current Fiscal Year End Date</t>
  </si>
  <si>
    <t>--02-01</t>
  </si>
  <si>
    <t>Document Fiscal Year Focus</t>
  </si>
  <si>
    <t>2019</t>
  </si>
  <si>
    <t>Document Fiscal Period Focus</t>
  </si>
  <si>
    <t>Q3</t>
  </si>
  <si>
    <t>Amendment Flag</t>
  </si>
  <si>
    <t>Trading Symbol</t>
  </si>
  <si>
    <t>FL</t>
  </si>
  <si>
    <t>Entity Interactive Data Current</t>
  </si>
  <si>
    <t>Document Quarterly Report</t>
  </si>
  <si>
    <t>true</t>
  </si>
  <si>
    <t>Document Transition Report</t>
  </si>
  <si>
    <t>CONDENSED CONSOLIDATED BALANCE SHEETS - USD ($) $ in Millions</t>
  </si>
  <si>
    <t>Feb. 02, 2019</t>
  </si>
  <si>
    <t>[1]</t>
  </si>
  <si>
    <t>Nov. 03, 2018</t>
  </si>
  <si>
    <t>Current assets:</t>
  </si>
  <si>
    <t>Cash and cash equivalents</t>
  </si>
  <si>
    <t>Merchandise inventories</t>
  </si>
  <si>
    <t>Other current assets</t>
  </si>
  <si>
    <t>Assets, current, total</t>
  </si>
  <si>
    <t>Property and equipment, net</t>
  </si>
  <si>
    <t>Operating lease right-of-use assets</t>
  </si>
  <si>
    <t xml:space="preserve"> </t>
  </si>
  <si>
    <t>Deferred taxes</t>
  </si>
  <si>
    <t>Goodwill</t>
  </si>
  <si>
    <t>Other intangible assets, net</t>
  </si>
  <si>
    <t>Other assets</t>
  </si>
  <si>
    <t>Total assets</t>
  </si>
  <si>
    <t>Current liabilities:</t>
  </si>
  <si>
    <t>Accounts payable</t>
  </si>
  <si>
    <t>Accrued and other liabilities</t>
  </si>
  <si>
    <t>Current portion of lease obligations</t>
  </si>
  <si>
    <t>Liabilities, current, total</t>
  </si>
  <si>
    <t>Long-term debt</t>
  </si>
  <si>
    <t>Long-term lease obligations</t>
  </si>
  <si>
    <t>Other liabilities</t>
  </si>
  <si>
    <t>Total liabilities</t>
  </si>
  <si>
    <t>Shareholders' equity:</t>
  </si>
  <si>
    <t>Common stock and paid-in capital: 113,204,118; 121,500,846; and 112,932,605 shares outstanding, respectively</t>
  </si>
  <si>
    <t>Retained earnings</t>
  </si>
  <si>
    <t>Accumulated other comprehensive loss</t>
  </si>
  <si>
    <t>Less: Treasury stock at cost: 8,139,520; 8,109,644; and 711,024 shares, respectively</t>
  </si>
  <si>
    <t>Total shareholders' equity</t>
  </si>
  <si>
    <t>Liabilities and equity, total</t>
  </si>
  <si>
    <t>The balance sheet at February 2, 2019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2, 2019.</t>
  </si>
  <si>
    <t>CONDENSED CONSOLIDATED BALANCE SHEETS (Parenthetical) - shares</t>
  </si>
  <si>
    <t>CONSOLIDATED BALANCE SHEETS [Abstract]</t>
  </si>
  <si>
    <t>Common Stock, Shares Outstanding, Issued, Total</t>
  </si>
  <si>
    <t>Treasury Stock, Shares</t>
  </si>
  <si>
    <t>CONDENSED CONSOLIDATED STATEMENTS OF OPERATIONS - USD ($) shares in Millions, $ in Millions</t>
  </si>
  <si>
    <t>3 Months Ended</t>
  </si>
  <si>
    <t>CONDENSED CONSOLIDATED STATEMENTS OF OPERATIONS [Abstract]</t>
  </si>
  <si>
    <t>Sales</t>
  </si>
  <si>
    <t>Cost of sales</t>
  </si>
  <si>
    <t>Selling, general and administrative expenses</t>
  </si>
  <si>
    <t>Depreciation and amortization</t>
  </si>
  <si>
    <t>Litigation and other charges</t>
  </si>
  <si>
    <t>Income from operations</t>
  </si>
  <si>
    <t>Interest income, net</t>
  </si>
  <si>
    <t>Other income</t>
  </si>
  <si>
    <t>Income before income taxes</t>
  </si>
  <si>
    <t>Income tax expense</t>
  </si>
  <si>
    <t>Net income</t>
  </si>
  <si>
    <t>Basic earnings per share</t>
  </si>
  <si>
    <t>Weighted-average shares outstanding</t>
  </si>
  <si>
    <t>Diluted earnings per share</t>
  </si>
  <si>
    <t>Weighted-average shares outstanding, assuming dilution</t>
  </si>
  <si>
    <t>CONDENSED CONSOLIDATED STATEMENTS OF COMPREHENSIVE INCOME - USD ($) $ in Millions</t>
  </si>
  <si>
    <t>CONDENSED CONSOLIDATED STATEMENTS OF COMPREHENSIVE INCOME [Abstract]</t>
  </si>
  <si>
    <t>Foreign currency translation adjustment:</t>
  </si>
  <si>
    <t>Translation adjustment arising during the period, net of income tax (benefit) of $2, $(2), $1, and $(9) million, respectively</t>
  </si>
  <si>
    <t>Cash flow hedges:</t>
  </si>
  <si>
    <t>Change in fair value of derivatives, net of income tax</t>
  </si>
  <si>
    <t>Pension and postretirement adjustments:</t>
  </si>
  <si>
    <t>Amortization of net actuarial gain/loss and prior service cost included in net periodic benefit costs, net of income tax expense of $1, $1, $2, and $2 million, respectively</t>
  </si>
  <si>
    <t>Pension remeasurement and foreign currency fluctuations arising during the year, net of income tax benefit of $-, $-, $-, and $3, respectively.</t>
  </si>
  <si>
    <t>Comprehensive income</t>
  </si>
  <si>
    <t>CONDENSED CONSOLIDATED STATEMENTS OF COMPREHENSIVE INCOME (Parenthetical) - USD ($) $ in Millions</t>
  </si>
  <si>
    <t>Net income tax benefit on translation adjustment</t>
  </si>
  <si>
    <t>Income tax expense on amortization of net actuarial gain/loss and prior service cost</t>
  </si>
  <si>
    <t>Income tax benefit on pension remeasurement and foreign currency fluctuations arising during the year</t>
  </si>
  <si>
    <t>CONDENSED CONSOLIDATED STATEMENTS OF SHAREHOLDERS' EQUITY - USD ($) $ in Millions</t>
  </si>
  <si>
    <t>Additional Paid-In Capital &amp; Common Stock</t>
  </si>
  <si>
    <t>Treasury Stock [Member]</t>
  </si>
  <si>
    <t>Retained Earnings</t>
  </si>
  <si>
    <t>Accumulated Other Comprehensive Loss [Member]</t>
  </si>
  <si>
    <t>Total</t>
  </si>
  <si>
    <t>Beginning Balance at Feb. 03, 2018</t>
  </si>
  <si>
    <t>Beginning Balance (in shares) at Feb. 03, 2018</t>
  </si>
  <si>
    <t>Beginning Balance (in treasury shares) at Feb. 03, 2018</t>
  </si>
  <si>
    <t>Restricted stock issued (in shares)</t>
  </si>
  <si>
    <t>Issued under director and stock plans</t>
  </si>
  <si>
    <t>Issued under director and stock plans (in shares)</t>
  </si>
  <si>
    <t>Share-based compensation expense</t>
  </si>
  <si>
    <t>Shares of common stock used to satisfy tax withholding obligations</t>
  </si>
  <si>
    <t>Shares of common stock used to satisfy tax withholding obligations (in shares)</t>
  </si>
  <si>
    <t>Share repurchases</t>
  </si>
  <si>
    <t>Share repurchases (in shares)</t>
  </si>
  <si>
    <t>Reissued - employee stock purchase plan</t>
  </si>
  <si>
    <t>Reissued - employee stock purchase plan (in shares)</t>
  </si>
  <si>
    <t>Cash dividends declared on common stock ($0.38, and $0.345 per share in 2019 and 2018 respectively)</t>
  </si>
  <si>
    <t>Translation adjustment, net of tax</t>
  </si>
  <si>
    <t>Change in cash flow hedges, net of tax</t>
  </si>
  <si>
    <t>Pension and postretirement adjustments, net of tax</t>
  </si>
  <si>
    <t>Cumulative effect of the adoption new ASUs | Accounting Standards Update 2014-09 [Member]</t>
  </si>
  <si>
    <t>Cumulative effect of the adoption new ASUs | Accounting Standards Update 2016 16 [Member]</t>
  </si>
  <si>
    <t>Ending Balance at Nov. 03, 2018</t>
  </si>
  <si>
    <t>Ending Balance (in shares) at Nov. 03, 2018</t>
  </si>
  <si>
    <t>Ending Balance (in treasury shares) at Nov. 03, 2018</t>
  </si>
  <si>
    <t>Beginning Balance at Aug. 04, 2018</t>
  </si>
  <si>
    <t>Beginning Balance (in shares) at Aug. 04, 2018</t>
  </si>
  <si>
    <t>Beginning Balance (in treasury shares) at Aug. 04, 2018</t>
  </si>
  <si>
    <t>Beginning Balance at Feb. 02, 2019</t>
  </si>
  <si>
    <t>Beginning Balance (in shares) at Feb. 02, 2019</t>
  </si>
  <si>
    <t>Beginning Balance (in treasury shares) at Feb. 02, 2019</t>
  </si>
  <si>
    <t>Cumulative effect of the adoption new ASUs</t>
  </si>
  <si>
    <t>Ending Balance at Nov. 02, 2019</t>
  </si>
  <si>
    <t>Ending Balance (in shares) at Nov. 02, 2019</t>
  </si>
  <si>
    <t>Ending Balance (in treasury shares) at Nov. 02, 2019</t>
  </si>
  <si>
    <t>Beginning Balance at Aug. 03, 2019</t>
  </si>
  <si>
    <t>Beginning Balance (in shares) at Aug. 03, 2019</t>
  </si>
  <si>
    <t>Beginning Balance (in treasury shares) at Aug. 03, 2019</t>
  </si>
  <si>
    <t>CONDENSED CONSOLIDATED STATEMENTS OF SHAREHOLDERS' EQUITY (Parenthetical) - $ / shares</t>
  </si>
  <si>
    <t>Statement of Stockholders' Equity [Abstract]</t>
  </si>
  <si>
    <t>Cash dividends declared on common stock, per share</t>
  </si>
  <si>
    <t>CONDENSED CONSOLIDATED STATEMENTS OF CASH FLOWS - USD ($) $ in Millions</t>
  </si>
  <si>
    <t>From operating activities:</t>
  </si>
  <si>
    <t>Adjustments to reconcile net income to net cash provided by operating activities:</t>
  </si>
  <si>
    <t>Non-cash gain</t>
  </si>
  <si>
    <t>Qualified pension plan contributions</t>
  </si>
  <si>
    <t>Change in assets and liabilities:</t>
  </si>
  <si>
    <t>Pension litigation accrual</t>
  </si>
  <si>
    <t>Class counsel fees paid in connection with pension litigation</t>
  </si>
  <si>
    <t>Other, net</t>
  </si>
  <si>
    <t>Net cash provided by operating activities</t>
  </si>
  <si>
    <t>From investing activities:</t>
  </si>
  <si>
    <t>Capital expenditures</t>
  </si>
  <si>
    <t>Minority investments</t>
  </si>
  <si>
    <t>Insurance proceeds related to loss on property and equipment</t>
  </si>
  <si>
    <t>Net cash used in investing activities</t>
  </si>
  <si>
    <t>From financing activities:</t>
  </si>
  <si>
    <t>Purchase of treasury shares</t>
  </si>
  <si>
    <t>Dividends paid on common stock</t>
  </si>
  <si>
    <t>Proceeds from exercise of stock options</t>
  </si>
  <si>
    <t>Treasury stock reissued under employee stock plan</t>
  </si>
  <si>
    <t>Shares of common stock repurchased to satisfy tax withholding obligations</t>
  </si>
  <si>
    <t>Net cash used in financing activities</t>
  </si>
  <si>
    <t>Effect of exchange rate fluctuations on cash, cash equivalents, and restricted cash</t>
  </si>
  <si>
    <t>Net change in cash, cash equivalents, and restricted cash</t>
  </si>
  <si>
    <t>Cash, cash equivalents, and restricted cash at beginning of year</t>
  </si>
  <si>
    <t>Cash, cash equivalents, and restricted cash at end of period</t>
  </si>
  <si>
    <t>Cash paid during the year:</t>
  </si>
  <si>
    <t>Interest</t>
  </si>
  <si>
    <t>Income taxes</t>
  </si>
  <si>
    <t>Summary of Significant Accounting Policies</t>
  </si>
  <si>
    <t>Summary of Significant Accounting Policies [Abstract]</t>
  </si>
  <si>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Condensed Consolidated Financial Statements (Unaudited) the terms “Foot Locker,” “Company,” “we,” “our,” and “us” refer to Foot Locker, Inc. and its consolidated subsidiaries. The preparation of financial statements in accordance with generally accepted accounting principles (“GAAP”) requires us to make estimates and assumptions that affect the amounts reported in the accompanying Condensed Consolidated Financial Statements (Unaudited) and these Notes and related disclosur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Form 10-K for the year ended February 2, 2019, as filed with the U.S. Securities and Exchange Commission (the “SEC”) on April 2, 2019. Other than the changes to the Leases Summary of Significant Accounting Policies Recent Accounting Pronouncements In February 2016, the FASB issued ASU 2016-02, Leases (Topic 842). Leases (Topic 842): Targeted improvements, The Company adopted Topic 842 on February 3, 2019 (the “effective date”) using the optional transition method, which applies Topic 842 at the beginning of the period in which it is adopted. Prior period amounts have not been adjusted in connection with the adoption of this standard. The Company elected the package of practical expedients under the new standard, which permits companies to not reassess lease classification, lease identification, or initial direct costs for existing or expired leases prior to the effective date. We have lease agreements with non-lease components that relate to the lease components. The Company elected the practical expedient to account for non-lease components and the lease components to which they relate, as a single lease component for all classes of underlying assets. Also, the Company elected to keep short-term leases with an initial term of twelve months or less off the balance sheet. ​ Upon adoption of this new standard, as of February 3, 2019, the Company recorded right-of-use assets and lease obligations on the Condensed Consolidated Balance Sheet for our operating leases of $3,148 million and $3,422 million, respectively. As part of adopting the standard, previously recognized liabilities for deferred rent and lease incentives were reclassified as a component of the right-of-use assets. Additionally upon adoption, we evaluated right-of-use assets for impairment and determined that approximately $29 million of impairment was required related to newly recognized right-of-use assets that would have been impaired in previous periods. This impairment of the right-of-use asset as of February 3, 2019 was recorded, net of related income tax effects, as a $26 million reduction of beginning retained earnings. The standard did not significantly affect our Condensed Consolidated Statements of Operations, Comprehensive Income, or Cash Flows. Other recently issued accounting pronouncements did not, or are not believed by management to, have a material effect on the Company’s present or future consolidated financial statements.</t>
  </si>
  <si>
    <t>Revenue</t>
  </si>
  <si>
    <t>Revenue [Abstract]</t>
  </si>
  <si>
    <t xml:space="preserve">2. Revenue Store revenue is recognized at the point of sale and includes merchandise, net of returns, and excludes taxes. Revenue from layaway sales is recognized when the customer receives the product, rather than when the initial deposit is paid. Revenue for merchandise that is shipped to our customers from our distribution centers and stores is recognized upon shipment. Total revenue recognized includes shipping and handling fees. We have determined that control of the promised good is passed to the customer upon shipment, since the customer has legal title, the rewards of ownership, and has paid for the merchandise as of the shipment date. Shipping and handling is accounted for as a fulfillment activity. The Company accrues the cost and recognizes revenue for these activities upon shipment. Sales disaggregated based upon sales channel is presented below. ​ ​ ​ ​ ​ ​ ​ ​ ​ ​ ​ ​ ​ ​ ​ ​ Thirteen weeks ended ​ Thirty-nine weeks ended ​ ​ November 2, ​ November 3, ​ November 2, ​ November 3, ​ 2019 2018 2019 2018 ​ ​ ($ in millions) Sales by Channel ​ ​ ​ ​ ​ ​ ​ ​ ​ ​ ​ ​ Stores ​ $ 1,636 ​ $ 1,591 ​ $ 4,915 ​ $ 4,876 Direct-to-customers ​ 296 ​ 269 ​ 869 ​ 791 Total sales ​ $ 1,932 ​ $ 1,860 ​ $ 5,784 ​ $ 5,667 ​ Sales disaggregated based upon geographic area is presented in the table below. Sales are attributable to the geographic area in which the sales transaction is fulfilled. ​ ​ ​ ​ ​ ​ ​ ​ ​ ​ ​ ​ ​ ​ ​ Thirteen weeks ended ​ Thirty-nine weeks ended ​ ​ November 2, ​ November 3, ​ November 2, ​ November 3, ​ 2019 2018 2019 2018 ​ ​ ($ in millions) Sales by Geography ​ ​ ​ ​ ​ ​ ​ ​ ​ ​ ​ ​ United States ​ $ 1,361 ​ $ 1,297 ​ $ 4,122 ​ $ 4,018 International ​ 571 ​ 563 ​ 1,662 ​ 1,649 Total sales ​ $ 1,932 ​ $ 1,860 ​ $ 5,784 ​ $ 5,667 ​ Contract Liabilities The Company sells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in millions) Balance at February 3, 2019 $ 35 Redemptions ​ (70) Breakage recognized in sales ​ (4) Activations ​ 66 Foreign currency fluctuations ​ (1) Balance at November 2, 2019 $ 26 ​ The Company elected not to disclose the information about remaining performance obligations since the amount of gift cards redeemed after 12 months is not significant. </t>
  </si>
  <si>
    <t>Segment Information</t>
  </si>
  <si>
    <t>Segment Information [Abstract]</t>
  </si>
  <si>
    <t xml:space="preserve">3. Segment Information The Company has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primarily shipped to our customers through our distribution centers but may also be shipped from any store or a combination of our distribution centers and stores depending on the availability of particular items. Our operating segments are identified according to how our business activities are managed and evaluated by our chief operating decision maker, our CEO. During 2018, the Company expanded into Asia and launched our digital channels across Singapore, Hong Kong, and Malaysia. During the first quarter of 2019, the Company changed its organizational and internal reporting structure in order to support an accelerated growth strategy for the region. We opened an Asian headquarters in Singapore and realigned our organization into three distinct geographic regions: Europe, Middle East and Africa (“EMEA”), Asia Pacific, and North America. In light of these changes, the Company re-evaluated its operating segments in the first quarter of 2019. The Company has determined that it has three operating segments, North America, EMEA, and Asia Pacific. Our North America operating segment includes the results of the following banners operating in the U.S. and Canada: Foot Locker, Kids Foot Locker, Lady Foot Locker, Champs Sports, and Footaction, including each of their related e-commerce businesses, as well as our Eastbay business that includes internet, catalog, and team sales. Our EMEA operating segment includes the results of the following banners operating in Europe: Foot Locker, Runners Point, Sidestep, and Kids Foot Locker, including each of their related e-commerce businesses. Our Asia Pacific operating segment includes the results of Foot Locker and Kids Foot Locker and the related e-commerce businesses operating in Australia, New Zealand, and Asia. We have further aggregated these operating segments into one reportable segment based upon their shared customer base and similar economic characteristics. The Company evaluates performance based on several factors, of which the primary financial measure is the banner’s financial results referred to as division profit. Division profit reflects income before income taxes, litigation and other charges, corporate expense, non-operating income, and net interest income. ​ ​ The following table summarizes our results: ​ ​ ​ ​ ​ ​ ​ ​ ​ ​ ​ ​ ​ ​ ​ ​ Thirteen weeks ended ​ Thirty-nine weeks ended ​ ​ November 2, ​ November 3, ​ November 2, ​ November 3, ​ 2019 2018 2019 2018 ​ ​ ($ in millions) Sales ​ $ 1,932 ​ $ 1,860 ​ $ 5,784 ​ $ 5,667 ​ ​ ​ ​ ​ ​ ​ ​ ​ ​ ​ ​ ​ Operating Results ​ ​ ​ ​ ​ Division profit ​ 184 ​ 165 ​ 549 ​ 543 Less: Litigation and other charges (1) ​ 1 ​ 2 ​ 16 ​ 17 Less: Corporate expense (2) ​ 19 ​ 19 ​ 60 ​ 46 Income from operations ​ 164 ​ 144 ​ 473 ​ 480 Interest income, net ​ 3 ​ 2 ​ 9 ​ 5 Other income ​ 4 ​ — ​ 8 ​ 5 Income before income taxes ​ $ 171 ​ $ 146 ​ $ 490 ​ $ 490 ​ (1) The Company recorded pre-tax charges of $1 million and $2 million for the thirteen weeks ended November 2, 2019 and November 3, 2018, respectively, related to a pension litigation matter and related plan reformation. For the thirty-nine weeks ended November 2, 2019, the Company recorded pre-tax charges of $16 million reflecting $3 million of professional fees in connection with the plan reformation and $13 million of lease termination costs related to the closure of certain of its SIX:02 locations. For the thirty-nine weeks ended November 3, 2018, the Company recorded pre-tax charges of $17 million related to the pension matter reflecting adjustments to the value of the judgment and interest that continued to accrue, as required by the provisions of the plan reformation. (2) Corporate expense consists of unallocated selling, general and administrative expenses as well as depreciation and amortization related to the Company’s corporate headquarters, centrally managed departments, unallocated insurance and benefit programs, certain foreign exchange transaction gains and losses, and other items. </t>
  </si>
  <si>
    <t>Cash, Cash Equivalents, and Restricted Cash</t>
  </si>
  <si>
    <t>Restricted Cash [Abstract]</t>
  </si>
  <si>
    <t>4. Cash, Cash Equivalents, and Restricted Cash The following table provides a reconciliation of cash and cash equivalents, as reported on our condensed consolidated balance sheets, to cash, cash equivalents, and restricted cash, as reported on our condensed consolidated statements of cash flows. ​ ​ ​ ​ ​ ​ ​ ​ ​ ​ ​ ​ November 2, ​ November 3, ​ February 2, ​ 2019 2018 ​ 2019 ​ ​ ($ in millions) Cash and cash equivalents ​ $ 744 ​ $ 748 ​ $ 891 Restricted cash included in other current assets ​ ​ 5 ​ ​ 2 ​ ​ 59 Restricted cash included in other non-current assets ​ ​ 30 ​ ​ 86 ​ ​ 31 Cash, cash equivalents, and restricted cash ​ $ 779 ​ $ 836 ​ $ 981 ​ During 2017, in connection with the pension litigation matter, the Company deposited $150 million in a qualified settlement fund. At November 3, 2018, the amount remaining in the fund was $54 million and was classified as part of non-current assets. At February 2, 2019, the fund was classified as a current asset due to our intention to use it to contribute to the pension plan. During 2018 and in March 2019, the Company used substantially all of the qualified settlement fund to pay class counsel fees and to make a contribution to the pension plan. ​ Other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 The Company has elected to present book overdrafts, representing checks issued but still outstanding in excess of bank balances, as part of accounts payable.</t>
  </si>
  <si>
    <t>Goodwill and Other Intangible Assets, Net [Abstract]</t>
  </si>
  <si>
    <t>5. Goodwill Annually during the first quarter, or more frequently if impairment indicators arise, the Company reviews goodwill and intangible assets with indefinite lives for impairment. In light of the change in our organizational and internal reporting structure in the first quarter of 2019, we have reassessed our reporting units and have determined that the collective omni-channel banners in North America, EMEA, and Asia Pacific are the three reporting units at which goodwill is reviewed. Accordingly, goodwill was re-allocated between the affected reporting units based on their relative fair values. We conducted the annual impairment review both before and after this change and neither review resulted in the recognition of impairment, as the fair value of each reporting unit exceeded its carrying value.</t>
  </si>
  <si>
    <t>Other Intangible Assets, Net</t>
  </si>
  <si>
    <t>6. Other Intangible Assets, net The components of finite-lived intangible assets and intangible assets not subject to amortization are as follows: ​ ​ ​ ​ ​ ​ ​ ​ ​ ​ ​ ​ ​ ​ ​ ​ ​ ​ ​ ​ ​ ​ ​ ​ ​ ​ ​ ​ ​ ​ ​ November 2, 2019 ​ ​ November 3, 2018 ​ ​ February 2, 2019 ​ ​ Gross ​ Accum. ​ Net ​ Gross ​ Accum. ​ Net ​ Gross ​ Accum. ​ Net ($ in millions) ​ value ​ amort. ​ value ​ value ​ amort. ​ value ​ value ​ amort. ​ value Amortized intangible assets: (1) ​ ​ ​ ​ ​ ​ ​ ​ ​ ​ ​ ​ ​ ​ ​ ​ ​ ​ ​ ​ ​ ​ ​ ​ ​ ​ Lease acquisition costs ​ $ 117 ​ $ (109) ​ $ 8 ​ $ 121 ​ $ (111) ​ $ 10 ​ $ 120 ​ $ (111) ​ $ 9 Trademarks / trade names ​ ​ 20 ​ ​ (16) ​ ​ 4 ​ ​ 20 ​ ​ (15) ​ ​ 5 ​ ​ 20 ​ ​ (15) ​ ​ 5 Favorable leases ​ ​ - ​ ​ - ​ ​ - ​ ​ 7 ​ ​ (6) ​ ​ 1 ​ ​ 7 ​ ​ (6) ​ ​ 1 ​ ​ $ 137 ​ $ (125) ​ $ 12 ​ $ 148 ​ $ (132) ​ $ 16 ​ $ 147 ​ $ (132) ​ $ 15 ​ ​ ​ ​ ​ ​ ​ ​ ​ ​ ​ ​ ​ ​ ​ ​ ​ ​ ​ ​ ​ ​ ​ ​ ​ ​ ​ ​ Indefinite life intangible assets: (1), (2) ​ ​ ​ ​ ​ ​ ​ ​ ​ ​ ​ ​ ​ ​ ​ ​ ​ ​ ​ ​ ​ ​ ​ ​ ​ ​ ​ Runners Point Group trademarks / trade names ​ ​ ​ ​ ​ ​ ​ $ 9 ​ ​ ​ ​ ​ ​ ​ $ 23 ​ ​ ​ ​ ​ ​ ​ $ 9 Other intangible assets, net ​ ​ ​ ​ ​ ​ ​ $ 21 ​ ​ ​ ​ ​ ​ ​ $ 39 ​ ​ ​ ​ ​ ​ ​ $ 24 ​ (1) The change in the ending balances reflects the effect of foreign currency fluctuations due primarily to movements of the euro in relation to the U.S. dollar. (2) During the fourth quarter of 2018, the Company recorded a non-cash impairment charge of $15 million related to these intangibles. ​ The annual review of intangible assets with indefinite lives performed during the first quarter of 2019 did not result in the recognition of impairment. Amortization expense recorded is as follows: ​ ​ ​ ​ ​ ​ ​ ​ ​ ​ ​ ​ ​ ​ ​ Thirteen weeks ended ​ ​ Thirty-nine weeks ended ($ in millions) ​ November 2, 2019 ​ November 3, 2018 ​ ​ November 2, 2019 ​ November 3, 2018 Amortization expense ​ $ 1 ​ $ 1 ​ $ 3 ​ $ 3 ​ Estimated future amortization expense for finite-life intangible assets is as follows: ​ ​ ​ ​ ​ ($ in millions) Remainder of 2019 ​ $ 1 2020 ​ 3 2021 ​ 2 2022 ​ ​ 2 2023 ​ 2 2024 ​ 2 ​</t>
  </si>
  <si>
    <t>Leases</t>
  </si>
  <si>
    <t>Leases [Abstract]</t>
  </si>
  <si>
    <t>7. Leases The Company is obligated under operating leases for almost all of its store properties. In addition, the Company leases certain warehouse distribution centers. Operating lease periods generally range from 5 to 10 years and generally contain rent escalation provisions. Some of the store leases contain renewal options with varying terms and conditions. The Company’s lease term includes options to extend or terminate a lease only when it is reasonably certain that it will exercise that option. The Company combines lease components (e.g. rental payments) and non-lease components (e.g. common area maintenance costs and utilities). Leases with an initial term of 12 months or less are not recorded on the balance sheet. We recognize lease expense for short-term leases on a straight-line basis over the lease term. Right-of-use assets and liabilities are recognized at the commencement date based on the present value of lease payments over the lease term for those arrangements where there is an identified asset and the contract conveys the right to control its use. As most of our leases do not provide an implicit interest rate, the Company uses its incremental borrowing rates based on the remaining lease term to determine the present value of future lease payments. The Company's incremental borrowing rate for a lease is the rate of interest it would have to pay on a collateralized basis to borrow an amount equal to the lease payments under similar terms. ​ Amounts recognized in the Condensed Consolidated Balance Sheet related to operating leases as of November 2, 2019 were as follows: ​ ​ ​ ​ ​ ​ ​ ​ ​ ​ ($ in millions) Assets ​ ​ ​ ​ ​ ​ Operating lease right-of-use assets ​ ​ ​ ​ $ 2,956 ​ ​ ​ ​ ​ ​ ​ Liabilities ​ ​ ​ ​ ​ ​ Current ​ ​ ​ ​ ​ ​ Operating lease liabilities ​ ​ ​ ​ 508 Noncurrent ​ ​ ​ ​ ​ ​ Operating lease liabilities ​ ​ ​ ​ ​ 2,719 Total lease liabilities ​ ​ ​ ​ $ 3,227 ​ Other information related to operating leases as of November 2, 2019 consisted of the following: ​ ​ ​ ​ ​ Weighted average remaining lease term (years) ​ 7.1 ​ Weighted average discount rate ​ 5.4 % ​ The components of lease cost as of November 2, 2019 were as follows: ​ ​ ​ ​ ​ ​ ​ ​ ​ Thirteen weeks ended ​ Thirty-nine weeks ended ($ in millions) November 2, 2019 ​ November 2, 2019 Operating lease costs (1) ​ $ 168 ​ $ 499 Variable lease costs (2) ​ ​ 84 ​ ​ 249 Short-term lease costs ​ ​ 5 ​ ​ 19 Sublease income ​ ​ (1) ​ ​ (1) Net lease cost ​ $ 256 ​ $ 766 (1) Primarily relate to retail stores and distribution centers, for which the expenses are classified within cost of sales. Operating lease costs for non-store rents are included in SG&amp;A. (2) Primarily include rent payments based on a percentage of store sales, common area maintenance costs, and taxes. These costs are expensed as incurred and are included within cost of sales. Rent expense for the prior year comparative periods is accounted for under previous lease guidance. Rent expense for operating leases for the thirteen weeks ended November 3, 2018 amounted to $185 million and consisted of minimum and contingent rentals of $182 million and $6 million, respectively, less sublease income of $3 million. For the thirty-nine weeks ended November 3, 2018, rent expense for operating leases amounted to $562 million and consisted of minimum and contingent rentals of $547 million and $19 million, respectively, less sublease income of $4 million. Also, most of the Company’s leases require the payment of certain executory costs such as insurance, maintenance, and other costs in addition to the future minimum lease payments. These costs, including the amortization of lease rights, totaled $37 million and $111 million for the thirteen and thirty-nine weeks ended November 3, 2018, respectively. ​ Supplemental cash flow information related to leases for the thirty-nine weeks ended November 2, 2019 was as follows: ​ ​ ​ ​ ​ ​ ($ in millions) Cash paid for amounts included in measurement of lease liabilities: ​ ​ ​ Operating cash flows used in operating leases ​ $ 506 Right-of-use assets obtained in exchange for lease obligations: ​ ​ ​ Operating leases ​ ​ 211 ​ Maturities of lease liabilities as of November 2, 2019 are as follows: ​ ​ ​ ​ ​ ($ in millions) Remainder of 2019 ​ $ 173 2020 ​ 655 2021 ​ 607 2022 ​ 550 2023 ​ 479 Thereafter ​ 1,479 Total lease payments ​ ​ 3,943 Less: Interest ​ ​ 716 Total lease liabilities ​ $ 3,227 ​ As of November 2, 2019, the Company signed operating leases for retail stores that had not yet commenced; the total future undiscounted lease payments under these leases are $71 million. As of February 2, 2019, the estimated future minimum non-cancellable lease commitments were as follows: ​ ​ ​ ​ ​ ​ ($ in millions) 2019 ​ $ 672 2020 ​ 631 2021 ​ 583 2022 ​ 527 2023 ​ 456 Thereafter ​ 1,408 Total operating lease commitments ​ $ 4,277 ​</t>
  </si>
  <si>
    <t>Accumulated Other Comprehensive Loss</t>
  </si>
  <si>
    <t>Accumulated Other Comprehensive Loss [Abstract]</t>
  </si>
  <si>
    <t>8. Accumulated Other Comprehensive Loss Accumulated other comprehensive loss (“AOCL”), net of tax, is comprised of the following: ​ ​ ​ ​ ​ ​ ​ ​ ​ ​ ​ ​ November 2, ​ November 3, ​ February 2, ​ 2019 2018 2019 ​ ($ in millions) Foreign currency translation adjustments ​ $ (100) ​ $ (90) ​ $ (84) Cash flow hedges ​ (2) ​ 1 ​ ​ — Unrecognized pension cost and postretirement benefit ​ (280) ​ (272) ​ ​ (286) ​ ​ $ (382) ​ $ (361) ​ $ (370) ​ The changes in AOCL for the thirty-nine weeks ended November 2, 2019 were as follows: ​ ​ ​ ​ ​ ​ ​ ​ ​ ​ ​ ​ ​ ​ ​ Foreign ​ ​ ​ ​ Items Related ​ ​ ​ ​ ​ Currency ​ ​ ​ ​ to Pension and ​ ​ ​ ​ ​ Translation ​ Cash Flow ​ Postretirement ​ ​ ​ ($ in millions) Adjustments Hedges Benefits Total Balance as of February 2, 2019 ​ $ (84) ​ $ — ​ $ (286) ​ $ (370) ​ ​ ​ ​ ​ ​ ​ ​ ​ ​ ​ ​ ​ OCI before reclassification ​ (16) ​ ​ (2) ​ ​ — ​ (18) Amortization of pension actuarial (gain)/loss, net of tax ​ — ​ ​ — ​ ​ 6 ​ 6 Other comprehensive income ​ (16) ​ (2) ​ 6 ​ (12) Balance as of November 2, 2019 ​ $ (100) ​ $ (2) ​ $ (280) ​ $ (382) ​ Reclassifications from AOCL for the thirty-nine weeks ended November 2, 2019 were as follows: ​ ​ ​ ​ ​ ($ in millions) Amortization of actuarial (gain) loss: ​ Pension benefits- amortization of actuarial loss ​ $ 9 Postretirement benefits- amortization of actuarial gain ​ (1) Net periodic benefit cost (see Note 11) ​ 8 Income tax benefit ​ (2) Total, net of tax ​ $ 6 ​</t>
  </si>
  <si>
    <t>Fair Value Measurements</t>
  </si>
  <si>
    <t>Fair Value Measurements [Abstract]</t>
  </si>
  <si>
    <t>9. Fair Value Measurements The Company’s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fair values of the Company’s equity investments are determined by using quoted prices for identical or similar instruments in markets that are not active and therefore are classified as Level 2. The fair value of the auction rate security, classified as available-for-sale, is determined by using quoted prices for similar instruments in active markets and accordingly is classified as a Level 2 instrument.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The following table provides a summary of the Company’s recognized assets and liabilities that are measured at fair value on a recurring basis: ​ ​ ​ ​ ​ ​ ​ ​ ​ ​ ​ ​ ​ ​ ​ ​ ​ ​ ​ ​ ​ ​ ​ ​ ​ ​ ​ ​ ​ ​ November 2, 2019 ​ November 3, 2018 ​ February 2, 2019 ​ ​ ($ in millions) ​ Level 1 Level 2 Level 3 Level 1 Level 2 Level 3 Level 1 Level 2 Level 3 Assets ​ ​ ​ ​ ​ ​ ​ ​ ​ Equity investments ​ $ — ​ $ 136 ​ $ — ​ $ — ​ $ 21 ​ $ — ​ $ — ​ $ 94 ​ $ — Available-for-sale security ​ ​ — ​ ​ 6 ​ ​ — ​ ​ — ​ ​ 6 ​ ​ — ​ ​ — ​ ​ 6 ​ ​ — Foreign exchange forward contracts ​ — ​ — ​ — ​ — ​ 1 ​ — ​ — ​ — ​ — Total Assets ​ $ — ​ $ 142 ​ $ — ​ $ — ​ $ 28 ​ $ — ​ $ — ​ $ 100 ​ $ — ​ ​ ​ ​ ​ ​ ​ ​ ​ ​ ​ ​ ​ ​ ​ ​ ​ ​ ​ ​ ​ ​ ​ ​ ​ ​ ​ ​ Liabilities ​ ​ ​ ​ ​ ​ ​ ​ ​ Foreign exchange forward contracts ​ — ​ 2 ​ ​ — ​ — ​ — ​ — ​ — ​ 1 ​ — Total Liabilities ​ $ — ​ $ 2 ​ $ — ​ $ — ​ $ — ​ $ — ​ $ — ​ $ 1 ​ $ — ​ There were no transfers into or out of Level 1, Level 2, or Level 3 assets and liabilities for any of the periods presented. The fair value of long-term debt is determined by using model-derived valuations in which all significant inputs or significant value drivers are observable in active markets and therefore are classified as Level 2. The carrying value and estimated fair value of long-term debt were as follows: ​ ​ ​ ​ ​ ​ ​ ​ ​ ​ ​ ​ November 2, ​ November 3, ​ February 2, ​ 2019 2018 2019 ​ ($ in millions) Carrying value ​ $ 122 ​ $ 124 ​ $ 124 Fair value ​ $ 135 ​ $ 138 ​ $ 136 ​ The carrying values of cash and cash equivalents, and other current receivables and payables approximate their fair value.</t>
  </si>
  <si>
    <t>Earnings Per Share</t>
  </si>
  <si>
    <t>Earnings Per Share [Abstract]</t>
  </si>
  <si>
    <t>10. 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 ​ ​ ​ ​ ​ ​ ​ ​ ​ ​ ​ Thirteen weeks ended ​ Thirty-nine weeks ended ​ ​ November 2, ​ November 3, ​ November 2, ​ November 3, ​ 2019 2018 2019 2018 ​ ​ (in millions, except per share data) Net Income ​ $ 125 ​ $ 130 ​ $ 357 ​ $ 383 ​ ​ ​ ​ ​ ​ ​ ​ ​ ​ ​ ​ ​ Weighted-average common shares outstanding ​ 106.9 ​ 114.5 ​ 110.0 ​ 116.6 Dilutive effect of potential common shares ​ 0.3 ​ 0.5 ​ 0.5 ​ 0.5 Weighted-average common shares outstanding assuming dilution ​ 107.2 ​ 115.0 ​ 110.5 ​ 117.1 ​ ​ ​ ​ ​ ​ ​ ​ ​ ​ ​ ​ ​ Earnings per share - basic ​ $ 1.16 ​ $ 1.14 ​ $ 3.24 ​ $ 3.29 Earnings per share - diluted ​ $ 1.16 ​ $ 1.14 ​ $ 3.23 ​ $ 3.28 ​ ​ ​ ​ ​ ​ ​ ​ ​ ​ ​ ​ ​ Anti-dilutive share-based awards excluded from diluted calculation ​ 2.4 ​ 2.0 ​ 2.2 ​ 1.9 ​ Restricted stock units related to the Company’s long-term incentive program of 0.7 million and 1.1 million have been excluded from diluted weighted-average shares for the periods ended November 2, 2019 and November 3, 2018, respectively. The issuance of these shares are contingent on the Company’s performance metrics as compared to the pre-established performance goals, which have not been achieved.</t>
  </si>
  <si>
    <t>Pension and Postretirement Plans</t>
  </si>
  <si>
    <t>Pension and Postretirement Plans [Abstract]</t>
  </si>
  <si>
    <t xml:space="preserve">11. Pension and Postretirement Plans The Company has defined benefit pension plans covering certain of its North American employees, which are funded in accordance with the provisions of the laws where the plans are in effect. The Company also has a defined benefit pension plan covering certain employees of the Runners Point Group. In addition to providing pension benefits, the Company sponsors postretirement medical and life insurance plans, which are available to most of its retired U.S. employees. These medical and life insurance plans are contributory and are not funded. The components of net periodic pension benefit cost and net periodic postretirement benefit income are included in the table below. Service cost is recognized as part of SG&amp;A, while the remaining pension and postretirement expense components are recognized as part of other income. ​ ​ ​ ​ ​ ​ ​ ​ ​ ​ ​ ​ ​ ​ ​ ​ ​ ​ ​ ​ ​ ​ ​ ​ ​ ​ ​ Pension Benefits ​ Postretirement Benefits ​ ​ Thirteen weeks ended ​ Thirty-nine weeks ended ​ ​ Thirteen weeks ended Thirty-nine weeks ended ​ ​ ​ Nov. 2 ​ ​ Nov. 3 ​ ​ Nov. 2 ​ ​ Nov. 3 ​ ​ Nov. 2 ​ ​ Nov. 3 ​ ​ Nov. 2 ​ ​ Nov. 3 ​ ​ ​ 2019 ​ ​ 2018 ​ ​ 2019 ​ ​ 2018 ​ ​ 2019 ​ ​ 2018 ​ ​ 2019 ​ ​ 2018 ​ ​ ($ in millions) Service cost ​ $ 5 ​ $ 5 ​ $ 15 ​ $ 14 ​ $ — ​ $ — ​ $ — ​ $ — Interest cost ​ ​ 7 ​ 8 ​ ​ 20 ​ ​ 21 ​ ​ — ​ ​ — ​ ​ — ​ ​ — Expected return on plan assets ​ ​ (9) ​ (10) ​ ​ (27) ​ ​ (29) ​ ​ — ​ ​ — ​ ​ — ​ ​ — Amortization of net loss (gain) ​ ​ 3 ​ 3 ​ ​ 9 ​ ​ 9 ​ ​ — ​ ​ — ​ ​ (1) ​ ​ (1) Net benefit expense (income) ​ $ 6 ​ $ 6 ​ $ 17 ​ $ 15 ​ $ — ​ $ — ​ $ (1) ​ $ (1) ​ In March 2019, the Company contributed $55 million to its U.S. qualified pension plan. The Company continually evaluates the amount and timing of any future contributions. In May 2019, the U.S. qualified pension plan was amended such that all employees who are not participants in the plan as of December 31, 2019, shall not become participants after such date. All benefit accruals will be frozen as of December 31, 2019 for all plan participants with less than eleven years of service as of December 31, 2019. For participants with more than eleven years of service, benefit accruals will be frozen as of December 31, 2022. Participants will continue to accrue interest in accordance with the plan’s provisions. </t>
  </si>
  <si>
    <t>Share-Based Compensation</t>
  </si>
  <si>
    <t>Share-Based Compensation [Abstract]</t>
  </si>
  <si>
    <t>12. Share-Based Compensation Total compensation expense included in SG&amp;A, and the associated tax benefits recognized related to the Company’s share-based compensation plans, were as follows: ​ ​ ​ ​ ​ ​ ​ ​ ​ ​ ​ ​ ​ ​ ​ Thirteen weeks ended ​ Thirty-nine weeks ended ​ ​ November 2, ​ November 3, ​ November 2, ​ November 3, ​ 2019 2018 2019 2018 ​ ​ ​ ($ in millions) Options and shares purchased under the employee stock purchase plan ​ $ 1 ​ $ 2 ​ $ 5 ​ $ 5 Restricted stock and restricted stock units ​ 5 ​ 5 ​ 14 ​ 11 Total share-based compensation expense ​ $ 6 ​ $ 7 ​ $ 19 ​ $ 16 ​ ​ ​ ​ ​ ​ ​ ​ ​ ​ ​ ​ ​ Tax benefit recognized ​ $ 1 ​ $ 1 ​ $ 2 ​ $ 2 ​ Valuation Model and Assumptions The Company uses the Black-Scholes option-pricing model to estimate the fair value of share-based awards. The Black-Scholes option-pricing model incorporates various and subjective assumptions, including expected term and expected volatility. The following table shows the Company’s assumptions used to compute share-based compensation expense for awards granted during the thirty-nine weeks ended November 2, 2019 and November 3, 2018: ​ ​ ​ ​ ​ ​ ​ ​ ​ ​ ​ ​ ​ ​ ​ ​ ​ Stock Option Plans ​ ​ Stock Purchase Plan ​ ​ ​ November 2, ​ November 3, ​ November 2, ​ November 3, ​ ​ 2019 2018 2019 2018 Weighted-average risk free rate of interest ​ 2.2 % ​ 2.7 % ​ 2.3 % ​ 1.8 % Expected volatility ​ 38 % ​ 37 % ​ 55 % ​ 47 % Weighted-average expected award life (in years) ​ 5.5 ​ 5.5 ​ 1.0 ​ 1.0 Dividend yield ​ 2.6 % ​ 3.1 % ​ 3.0 % ​ 2.4 % Weighted-average fair value ​ $ 17.07 ​ $ 12.42 ​ $ 18.12 ​ $ 15.16 ​ ​ The information in the following table covers option activity under the Company’s stock option plans for the thirty-nine weeks ended November 2, 2019: ​ ​ ​ ​ ​ ​ ​ ​ ​ ​ ​ Weighted- Weighted- ​ Number ​ Average ​ Average ​ of ​ Remaining ​ Exercise ​ Shares ​ Contractual Life ​ Price ​ (in thousands) ​ (in years) ​ (per share) Options outstanding at the beginning of the year 2,861 ​ ​ ​ $ 52.34 Granted 321 ​ ​ ​ 58.65 Exercised (168) ​ ​ ​ 27.12 Expired or cancelled (101) ​ ​ ​ 60.80 Options outstanding at November 2, 2019 2,913 ​ 6.0 ​ $ 54.19 Options exercisable at November 2, 2019 2,168 ​ 5.1 ​ $ 53.66 Options available for future grant at November 2, 2019 ​ 7,392 ​ ​ ​ ​ ​ ​ ​ The total fair value of options vested during the thirty-nine weeks ended November 2, 2019 and November 3, 2018 was $6 million and $8 million, respectively. The cash received from option exercises was not significant for the thirteen weeks ended November 2, 2019 and $5 million for the thirty-nine weeks ended November 2, 2019. The total tax benefit realized from option exercises was not significant for the thirteen weeks ended November 2, 2019 and $1 million for the thirty-nine weeks ended November 2, 2019. The total intrinsic value of options exercised (the difference between the market price of the Company’s common stock on the exercise date and the price paid by the optionee to exercise the option) is presented below: ​ ​ ​ ​ ​ ​ ​ ​ ​ ​ ​ ​ ​ ​ ​ Thirteen weeks ended ​ Thirty-nine weeks ended ​ ​ November 2, ​ November 3, ​ November 2, ​ November 3, ​ ​ 2019 ​ 2018 ​ 2019 ​ 2018 ​ ​ ​ ($ in millions) Exercised ​ $ — ​ $ — ​ $ 5 ​ $ 3 ​ The aggregate intrinsic value for stock options outstanding, and outstanding and exercisable (the difference between the Company’s closing stock price on the last trading day of the period and the exercise price of the options, multiplied by the number of in-the-money stock options) is presented below: ​ ​ ​ ​ ​ ​ ​ ​ ​ Thirty-nine weeks ended ​ ​ November 2, 2019 ​ November 3, 2018 ​ ​ ($ in millions) Outstanding ​ $ 8 ​ $ 17 Outstanding and exercisable ​ $ 7 ​ $ 15 ​ As of November 2, 2019 there was $5 million of total unrecognized compensation cost related to nonvested stock options, which is expected to be recognized over a remaining weighted-average period of 1.4 years. The following table summarizes information about stock options outstanding and exercisable at November 2, 2019: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9.85 to $18.84 128 1.3 ​ $ 18.54 128 ​ $ 18.54 $24.75 to $36.51 378 3.4 ​ 32.13 335 ​ 31.77 $44.78 to $45.75 577 6.6 ​ 44.91 349 ​ 44.99 $46.64 to $62.11 942 6.6 ​ 59.98 616 ​ 60.82 $63.33 to $73.21 ​ 888 ​ 6.7 ​ ​ 68.58 ​ 740 ​ ​ 67.75 ​ 2,913 6.0 ​ $ 54.19 2,168 ​ $ 53.66 ​ Restricted Stock Units Restricted stock units (“RSU”) of the Company’s common stock may be awarded to certain officers and key employees of the Company. Additionally, RSU awards are made to employees in connection with the Company’s long-term incentive program, and to nonemployee directors. Each RSU award represents the right to receive one share of the Company’s common stock provided that the performance and vesting conditions are satisfied. Generally, awards fully vest after the passage of time, typically three years. However, RSU awards made in connection with the Company’s performance-based long-term incentive program are earned after the attainment of certain performance metrics and, with regards to certain awards, vest after an additional one-year period. No dividends are paid or accumulated on any RSU awards. Compensation expense is recognized using the market value at the date of grant and is amortized over the vesting period, provided the recipient continues to be employed by the Company. RSU activity for the thirty-nine weeks ended November 2, 2019 is summarized as follows: ​ ​ ​ ​ ​ ​ ​ ​ ​ ​ ​ ​ ​ ​ ​ Weighted-Average ​ ​ ​ ​ Number Remaining Weighted-Average ​ ​ of Contractual Grant Date ​ ​ Shares Life Fair Value ​ ​ (in thousands) ​ (in years) ​ (per share) Nonvested at beginning of year ​ 1,022 ​ ​ ​ $ 47.47 Granted (1) ​ 306 ​ ​ ​ 58.48 Vested ​ (88) ​ ​ ​ 60.40 Performance adjustment (2) ​ ​ (27) ​ ​ ​ ​ ​ ​ Expired or cancelled ​ (23) ​ ​ ​ 53.15 Nonvested at November 2, 2019 ​ 1,190 ​ 1.5 ​ $ 49.18 ​ ​ ​ ​ ​ ​ ​ ​ ​ ​ Aggregate value ($ in millions) ​ $ 59 ​ ​ ​ ​ (1) Included in the units granted are approximately 0.2 million performance-based RSUs. The number of performance-based RSUs that are ultimately earned may vary from 0% to 200% of target depending on the achievement relative to the Company’s predefined financial performance targets. (2) This represents adjustments made to performance-based RSU awards and reflect changes in estimates based upon the Company’s current performance against predefined financial targets. The total value of awards that vested during the thirty-nine weeks ended November 2, 2019 and November 3, 2018 was $5 million and $7 million, respectively. As of November 2, 2019, there was $30 million of total unrecognized compensation cost related to nonvested awards.</t>
  </si>
  <si>
    <t>Legal Proceedings</t>
  </si>
  <si>
    <t>Legal Proceedings [Abstract]</t>
  </si>
  <si>
    <t>13.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There is a recently filed purported class action against the Company alleging violation of the Americans with Disabilities Act for failing to sell gift cards that contain writing in braille. Additionally, the Company and certain officers of the Company were defendants in a purported securities law class action in New York. During the third quarter of 2019, the Court granted the Company’s motion to dismiss the class action and the plaintiffs’ time to appeal has expired. The directors and certain officers of the Company were defendants in related derivative actions filed in federal court. The Court ordered the dismissal of plaintiffs’ complaints following the parties’ submission of a joint stipulation to dismiss. The directors and certain officers of the Company were also defendants in a related derivative action filed in state court. The parties submitted a joint stipulation to dismiss and are awaiting the Court’s approval.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t>
  </si>
  <si>
    <t>Summary of Significant Accounting Policies (Policy)</t>
  </si>
  <si>
    <t>Basis of Presentation</t>
  </si>
  <si>
    <t>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Condensed Consolidated Financial Statements (Unaudited) the terms “Foot Locker,” “Company,” “we,” “our,” and “us” refer to Foot Locker, Inc. and its consolidated subsidiaries. The preparation of financial statements in accordance with generally accepted accounting principles (“GAAP”) requires us to make estimates and assumptions that affect the amounts reported in the accompanying Condensed Consolidated Financial Statements (Unaudited) and these Notes and related disclosur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Form 10-K for the year ended February 2, 2019, as filed with the U.S. Securities and Exchange Commission (the “SEC”) on April 2, 2019. Other than the changes to the Leases Summary of Significant Accounting Policies</t>
  </si>
  <si>
    <t>Recent Accounting Pronouncements</t>
  </si>
  <si>
    <t>Recent Accounting Pronouncements In February 2016, the FASB issued ASU 2016-02, Leases (Topic 842). Leases (Topic 842): Targeted improvements, The Company adopted Topic 842 on February 3, 2019 (the “effective date”) using the optional transition method, which applies Topic 842 at the beginning of the period in which it is adopted. Prior period amounts have not been adjusted in connection with the adoption of this standard. The Company elected the package of practical expedients under the new standard, which permits companies to not reassess lease classification, lease identification, or initial direct costs for existing or expired leases prior to the effective date. We have lease agreements with non-lease components that relate to the lease components. The Company elected the practical expedient to account for non-lease components and the lease components to which they relate, as a single lease component for all classes of underlying assets. Also, the Company elected to keep short-term leases with an initial term of twelve months or less off the balance sheet. ​ Upon adoption of this new standard, as of February 3, 2019, the Company recorded right-of-use assets and lease obligations on the Condensed Consolidated Balance Sheet for our operating leases of $3,148 million and $3,422 million, respectively. As part of adopting the standard, previously recognized liabilities for deferred rent and lease incentives were reclassified as a component of the right-of-use assets. Additionally upon adoption, we evaluated right-of-use assets for impairment and determined that approximately $29 million of impairment was required related to newly recognized right-of-use assets that would have been impaired in previous periods. This impairment of the right-of-use asset as of February 3, 2019 was recorded, net of related income tax effects, as a $26 million reduction of beginning retained earnings. The standard did not significantly affect our Condensed Consolidated Statements of Operations, Comprehensive Income, or Cash Flows. Other recently issued accounting pronouncements did not, or are not believed by management to, have a material effect on the Company’s present or future consolidated financial statements.</t>
  </si>
  <si>
    <t>Revenue (Tables)</t>
  </si>
  <si>
    <t>Disaggregation of Revenue</t>
  </si>
  <si>
    <t>​ ​ ​ ​ ​ ​ ​ ​ ​ ​ ​ ​ ​ ​ ​ ​ Thirteen weeks ended ​ Thirty-nine weeks ended ​ ​ November 2, ​ November 3, ​ November 2, ​ November 3, ​ 2019 2018 2019 2018 ​ ​ ($ in millions) Sales by Channel ​ ​ ​ ​ ​ ​ ​ ​ ​ ​ ​ ​ Stores ​ $ 1,636 ​ $ 1,591 ​ $ 4,915 ​ $ 4,876 Direct-to-customers ​ 296 ​ 269 ​ 869 ​ 791 Total sales ​ $ 1,932 ​ $ 1,860 ​ $ 5,784 ​ $ 5,667</t>
  </si>
  <si>
    <t>Revenue from External Customers by Geographic Areas</t>
  </si>
  <si>
    <t>Sales disaggregated based upon geographic area is presented in the table below. Sales are attributable to the geographic area in which the sales transaction is fulfilled. ​ ​ ​ ​ ​ ​ ​ ​ ​ ​ ​ ​ ​ ​ ​ Thirteen weeks ended ​ Thirty-nine weeks ended ​ ​ November 2, ​ November 3, ​ November 2, ​ November 3, ​ 2019 2018 2019 2018 ​ ​ ($ in millions) Sales by Geography ​ ​ ​ ​ ​ ​ ​ ​ ​ ​ ​ ​ United States ​ $ 1,361 ​ $ 1,297 ​ $ 4,122 ​ $ 4,018 International ​ 571 ​ 563 ​ 1,662 ​ 1,649 Total sales ​ $ 1,932 ​ $ 1,860 ​ $ 5,784 ​ $ 5,667</t>
  </si>
  <si>
    <t>Activity of Gift Card Liability Balance</t>
  </si>
  <si>
    <t>​ ​ ​ ​ ​ ​ ($ in millions) Balance at February 3, 2019 $ 35 Redemptions ​ (70) Breakage recognized in sales ​ (4) Activations ​ 66 Foreign currency fluctuations ​ (1) Balance at November 2, 2019 $ 26</t>
  </si>
  <si>
    <t>Segment Information (Tables)</t>
  </si>
  <si>
    <t>Sales and Division Operating Results for Reportable Segments</t>
  </si>
  <si>
    <t xml:space="preserve">​ ​ The following table summarizes our results: ​ ​ ​ ​ ​ ​ ​ ​ ​ ​ ​ ​ ​ ​ ​ ​ Thirteen weeks ended ​ Thirty-nine weeks ended ​ ​ November 2, ​ November 3, ​ November 2, ​ November 3, ​ 2019 2018 2019 2018 ​ ​ ($ in millions) Sales ​ $ 1,932 ​ $ 1,860 ​ $ 5,784 ​ $ 5,667 ​ ​ ​ ​ ​ ​ ​ ​ ​ ​ ​ ​ ​ Operating Results ​ ​ ​ ​ ​ Division profit ​ 184 ​ 165 ​ 549 ​ 543 Less: Litigation and other charges (1) ​ 1 ​ 2 ​ 16 ​ 17 Less: Corporate expense (2) ​ 19 ​ 19 ​ 60 ​ 46 Income from operations ​ 164 ​ 144 ​ 473 ​ 480 Interest income, net ​ 3 ​ 2 ​ 9 ​ 5 Other income ​ 4 ​ — ​ 8 ​ 5 Income before income taxes ​ $ 171 ​ $ 146 ​ $ 490 ​ $ 490 ​ (1) The Company recorded pre-tax charges of $1 million and $2 million for the thirteen weeks ended November 2, 2019 and November 3, 2018, respectively, related to a pension litigation matter and related plan reformation. For the thirty-nine weeks ended November 2, 2019, the Company recorded pre-tax charges of $16 million reflecting $3 million of professional fees in connection with the plan reformation and $13 million of lease termination costs related to the closure of certain of its SIX:02 locations. For the thirty-nine weeks ended November 3, 2018, the Company recorded pre-tax charges of $17 million related to the pension matter reflecting adjustments to the value of the judgment and interest that continued to accrue, as required by the provisions of the plan reformation. (2) Corporate expense consists of unallocated selling, general and administrative expenses as well as depreciation and amortization related to the Company’s corporate headquarters, centrally managed departments, unallocated insurance and benefit programs, certain foreign exchange transaction gains and losses, and other items. </t>
  </si>
  <si>
    <t>Cash, Cash Equivalents, and Restricted Cash (Tables)</t>
  </si>
  <si>
    <t>Reconciliation of Cash and Cash Equivalents</t>
  </si>
  <si>
    <t>The following table provides a reconciliation of cash and cash equivalents, as reported on our condensed consolidated balance sheets, to cash, cash equivalents, and restricted cash, as reported on our condensed consolidated statements of cash flows. ​ ​ ​ ​ ​ ​ ​ ​ ​ ​ ​ ​ November 2, ​ November 3, ​ February 2, ​ 2019 2018 ​ 2019 ​ ​ ($ in millions) Cash and cash equivalents ​ $ 744 ​ $ 748 ​ $ 891 Restricted cash included in other current assets ​ ​ 5 ​ ​ 2 ​ ​ 59 Restricted cash included in other non-current assets ​ ​ 30 ​ ​ 86 ​ ​ 31 Cash, cash equivalents, and restricted cash ​ $ 779 ​ $ 836 ​ $ 981</t>
  </si>
  <si>
    <t>Other Intangible Assets, Net (Tables)</t>
  </si>
  <si>
    <t>Components of Finite-Lived Intangible Assets and Intangible Assets Not Subject to Amortization</t>
  </si>
  <si>
    <t>The components of finite-lived intangible assets and intangible assets not subject to amortization are as follows: ​ ​ ​ ​ ​ ​ ​ ​ ​ ​ ​ ​ ​ ​ ​ ​ ​ ​ ​ ​ ​ ​ ​ ​ ​ ​ ​ ​ ​ ​ ​ November 2, 2019 ​ ​ November 3, 2018 ​ ​ February 2, 2019 ​ ​ Gross ​ Accum. ​ Net ​ Gross ​ Accum. ​ Net ​ Gross ​ Accum. ​ Net ($ in millions) ​ value ​ amort. ​ value ​ value ​ amort. ​ value ​ value ​ amort. ​ value Amortized intangible assets: (1) ​ ​ ​ ​ ​ ​ ​ ​ ​ ​ ​ ​ ​ ​ ​ ​ ​ ​ ​ ​ ​ ​ ​ ​ ​ ​ Lease acquisition costs ​ $ 117 ​ $ (109) ​ $ 8 ​ $ 121 ​ $ (111) ​ $ 10 ​ $ 120 ​ $ (111) ​ $ 9 Trademarks / trade names ​ ​ 20 ​ ​ (16) ​ ​ 4 ​ ​ 20 ​ ​ (15) ​ ​ 5 ​ ​ 20 ​ ​ (15) ​ ​ 5 Favorable leases ​ ​ - ​ ​ - ​ ​ - ​ ​ 7 ​ ​ (6) ​ ​ 1 ​ ​ 7 ​ ​ (6) ​ ​ 1 ​ ​ $ 137 ​ $ (125) ​ $ 12 ​ $ 148 ​ $ (132) ​ $ 16 ​ $ 147 ​ $ (132) ​ $ 15 ​ ​ ​ ​ ​ ​ ​ ​ ​ ​ ​ ​ ​ ​ ​ ​ ​ ​ ​ ​ ​ ​ ​ ​ ​ ​ ​ ​ Indefinite life intangible assets: (1), (2) ​ ​ ​ ​ ​ ​ ​ ​ ​ ​ ​ ​ ​ ​ ​ ​ ​ ​ ​ ​ ​ ​ ​ ​ ​ ​ ​ Runners Point Group trademarks / trade names ​ ​ ​ ​ ​ ​ ​ $ 9 ​ ​ ​ ​ ​ ​ ​ $ 23 ​ ​ ​ ​ ​ ​ ​ $ 9 Other intangible assets, net ​ ​ ​ ​ ​ ​ ​ $ 21 ​ ​ ​ ​ ​ ​ ​ $ 39 ​ ​ ​ ​ ​ ​ ​ $ 24 ​ (1) The change in the ending balances reflects the effect of foreign currency fluctuations due primarily to movements of the euro in relation to the U.S. dollar. (2) During the fourth quarter of 2018, the Company recorded a non-cash impairment charge of $15 million related to these intangibles. ​</t>
  </si>
  <si>
    <t>Amortization Expense</t>
  </si>
  <si>
    <t>Amortization expense recorded is as follows: ​ ​ ​ ​ ​ ​ ​ ​ ​ ​ ​ ​ ​ ​ ​ Thirteen weeks ended ​ ​ Thirty-nine weeks ended ($ in millions) ​ November 2, 2019 ​ November 3, 2018 ​ ​ November 2, 2019 ​ November 3, 2018 Amortization expense ​ $ 1 ​ $ 1 ​ $ 3 ​ $ 3</t>
  </si>
  <si>
    <t>Estimated Future Expected Amortization Expense for Finite Life Intangible Assets</t>
  </si>
  <si>
    <t>Estimated future amortization expense for finite-life intangible assets is as follows: ​ ​ ​ ​ ​ ($ in millions) Remainder of 2019 ​ $ 1 2020 ​ 3 2021 ​ 2 2022 ​ ​ 2 2023 ​ 2 2024 ​ 2</t>
  </si>
  <si>
    <t>Leases (Tables)</t>
  </si>
  <si>
    <t>Summary of amounts recognized in Condensed Consolidated Balance Sheet related to operating leases</t>
  </si>
  <si>
    <t>​ Amounts recognized in the Condensed Consolidated Balance Sheet related to operating leases as of November 2, 2019 were as follows: ​ ​ ​ ​ ​ ​ ​ ​ ​ ​ ($ in millions) Assets ​ ​ ​ ​ ​ ​ Operating lease right-of-use assets ​ ​ ​ ​ $ 2,956 ​ ​ ​ ​ ​ ​ ​ Liabilities ​ ​ ​ ​ ​ ​ Current ​ ​ ​ ​ ​ ​ Operating lease liabilities ​ ​ ​ ​ 508 Noncurrent ​ ​ ​ ​ ​ ​ Operating lease liabilities ​ ​ ​ ​ ​ 2,719 Total lease liabilities ​ ​ ​ ​ $ 3,227</t>
  </si>
  <si>
    <t>Summary of components of lease cost</t>
  </si>
  <si>
    <t xml:space="preserve">The components of lease cost as of November 2, 2019 were as follows: ​ ​ ​ ​ ​ ​ ​ ​ ​ Thirteen weeks ended ​ Thirty-nine weeks ended ($ in millions) November 2, 2019 ​ November 2, 2019 Operating lease costs (1) ​ $ 168 ​ $ 499 Variable lease costs (2) ​ ​ 84 ​ ​ 249 Short-term lease costs ​ ​ 5 ​ ​ 19 Sublease income ​ ​ (1) ​ ​ (1) Net lease cost ​ $ 256 ​ $ 766 (1) Primarily relate to retail stores and distribution centers, for which the expenses are classified within cost of sales. Operating lease costs for non-store rents are included in SG&amp;A. (2) Primarily include rent payments based on a percentage of store sales, common area maintenance costs, and taxes. These costs are expensed as incurred and are included within cost of sales. </t>
  </si>
  <si>
    <t>Summary of other information related to operating leases</t>
  </si>
  <si>
    <t>​ ​ ​ ​ ​ Weighted average remaining lease term (years) ​ 7.1 ​ Weighted average discount rate ​ 5.4 %</t>
  </si>
  <si>
    <t>Summary of supplemental cash flow information related to leases</t>
  </si>
  <si>
    <t>​ Supplemental cash flow information related to leases for the thirty-nine weeks ended November 2, 2019 was as follows: ​ ​ ​ ​ ​ ​ ($ in millions) Cash paid for amounts included in measurement of lease liabilities: ​ ​ ​ Operating cash flows used in operating leases ​ $ 506 Right-of-use assets obtained in exchange for lease obligations: ​ ​ ​ Operating leases ​ ​ 211</t>
  </si>
  <si>
    <t>Summary of maturities of lease liabilities</t>
  </si>
  <si>
    <t>Maturities of lease liabilities as of November 2, 2019 are as follows: ​ ​ ​ ​ ​ ($ in millions) Remainder of 2019 ​ $ 173 2020 ​ 655 2021 ​ 607 2022 ​ 550 2023 ​ 479 Thereafter ​ 1,479 Total lease payments ​ ​ 3,943 Less: Interest ​ ​ 716 Total lease liabilities ​ $ 3,227</t>
  </si>
  <si>
    <t>Summary of estimated future minimum non-cancellable lease commitments</t>
  </si>
  <si>
    <t>​ ​ ​ ​ ​ ​ ($ in millions) 2019 ​ $ 672 2020 ​ 631 2021 ​ 583 2022 ​ 527 2023 ​ 456 Thereafter ​ 1,408 Total operating lease commitments ​ $ 4,277</t>
  </si>
  <si>
    <t>Accumulated Other Comprehensive Loss (Tables)</t>
  </si>
  <si>
    <t>Accumulated other comprehensive loss (“AOCL”), net of tax, is comprised of the following: ​ ​ ​ ​ ​ ​ ​ ​ ​ ​ ​ ​ November 2, ​ November 3, ​ February 2, ​ 2019 2018 2019 ​ ($ in millions) Foreign currency translation adjustments ​ $ (100) ​ $ (90) ​ $ (84) Cash flow hedges ​ (2) ​ 1 ​ ​ — Unrecognized pension cost and postretirement benefit ​ (280) ​ (272) ​ ​ (286) ​ ​ $ (382) ​ $ (361) ​ $ (370)</t>
  </si>
  <si>
    <t>Changes in Accumulated Other Comprehensive Loss</t>
  </si>
  <si>
    <t>The changes in AOCL for the thirty-nine weeks ended November 2, 2019 were as follows: ​ ​ ​ ​ ​ ​ ​ ​ ​ ​ ​ ​ ​ ​ ​ Foreign ​ ​ ​ ​ Items Related ​ ​ ​ ​ ​ Currency ​ ​ ​ ​ to Pension and ​ ​ ​ ​ ​ Translation ​ Cash Flow ​ Postretirement ​ ​ ​ ($ in millions) Adjustments Hedges Benefits Total Balance as of February 2, 2019 ​ $ (84) ​ $ — ​ $ (286) ​ $ (370) ​ ​ ​ ​ ​ ​ ​ ​ ​ ​ ​ ​ ​ OCI before reclassification ​ (16) ​ ​ (2) ​ ​ — ​ (18) Amortization of pension actuarial (gain)/loss, net of tax ​ — ​ ​ — ​ ​ 6 ​ 6 Other comprehensive income ​ (16) ​ (2) ​ 6 ​ (12) Balance as of November 2, 2019 ​ $ (100) ​ $ (2) ​ $ (280) ​ $ (382)</t>
  </si>
  <si>
    <t>Reclassification from Accumulated Other Comprehensive Loss</t>
  </si>
  <si>
    <t>Reclassifications from AOCL for the thirty-nine weeks ended November 2, 2019 were as follows: ​ ​ ​ ​ ​ ($ in millions) Amortization of actuarial (gain) loss: ​ Pension benefits- amortization of actuarial loss ​ $ 9 Postretirement benefits- amortization of actuarial gain ​ (1) Net periodic benefit cost (see Note 11) ​ 8 Income tax benefit ​ (2) Total, net of tax ​ $ 6</t>
  </si>
  <si>
    <t>Fair Value Measurements (Tables)</t>
  </si>
  <si>
    <t>Assets and Liabilities Measured at Fair Value on Recurring Basis</t>
  </si>
  <si>
    <t>The following table provides a summary of the Company’s recognized assets and liabilities that are measured at fair value on a recurring basis: ​ ​ ​ ​ ​ ​ ​ ​ ​ ​ ​ ​ ​ ​ ​ ​ ​ ​ ​ ​ ​ ​ ​ ​ ​ ​ ​ ​ ​ ​ November 2, 2019 ​ November 3, 2018 ​ February 2, 2019 ​ ​ ($ in millions) ​ Level 1 Level 2 Level 3 Level 1 Level 2 Level 3 Level 1 Level 2 Level 3 Assets ​ ​ ​ ​ ​ ​ ​ ​ ​ Equity investments ​ $ — ​ $ 136 ​ $ — ​ $ — ​ $ 21 ​ $ — ​ $ — ​ $ 94 ​ $ — Available-for-sale security ​ ​ — ​ ​ 6 ​ ​ — ​ ​ — ​ ​ 6 ​ ​ — ​ ​ — ​ ​ 6 ​ ​ — Foreign exchange forward contracts ​ — ​ — ​ — ​ — ​ 1 ​ — ​ — ​ — ​ — Total Assets ​ $ — ​ $ 142 ​ $ — ​ $ — ​ $ 28 ​ $ — ​ $ — ​ $ 100 ​ $ — ​ ​ ​ ​ ​ ​ ​ ​ ​ ​ ​ ​ ​ ​ ​ ​ ​ ​ ​ ​ ​ ​ ​ ​ ​ ​ ​ ​ Liabilities ​ ​ ​ ​ ​ ​ ​ ​ ​ Foreign exchange forward contracts ​ — ​ 2 ​ ​ — ​ — ​ — ​ — ​ — ​ 1 ​ — Total Liabilities ​ $ — ​ $ 2 ​ $ — ​ $ — ​ $ — ​ $ — ​ $ — ​ $ 1 ​ $ —</t>
  </si>
  <si>
    <t>Carrying Value and Estimated Fair Value of Long-Term Debt</t>
  </si>
  <si>
    <t>​ ​ ​ ​ ​ ​ ​ ​ ​ ​ ​ ​ November 2, ​ November 3, ​ February 2, ​ 2019 2018 2019 ​ ($ in millions) Carrying value ​ $ 122 ​ $ 124 ​ $ 124 Fair value ​ $ 135 ​ $ 138 ​ $ 136</t>
  </si>
  <si>
    <t>Earnings Per Share (Tables)</t>
  </si>
  <si>
    <t>Basic and Diluted Weighted-Average Number of Common Shares Outstanding</t>
  </si>
  <si>
    <t>The computation of basic and diluted earnings per share is as follows: ​ ​ ​ ​ ​ ​ ​ ​ ​ ​ ​ ​ ​ ​ ​ Thirteen weeks ended ​ Thirty-nine weeks ended ​ ​ November 2, ​ November 3, ​ November 2, ​ November 3, ​ 2019 2018 2019 2018 ​ ​ (in millions, except per share data) Net Income ​ $ 125 ​ $ 130 ​ $ 357 ​ $ 383 ​ ​ ​ ​ ​ ​ ​ ​ ​ ​ ​ ​ ​ Weighted-average common shares outstanding ​ 106.9 ​ 114.5 ​ 110.0 ​ 116.6 Dilutive effect of potential common shares ​ 0.3 ​ 0.5 ​ 0.5 ​ 0.5 Weighted-average common shares outstanding assuming dilution ​ 107.2 ​ 115.0 ​ 110.5 ​ 117.1 ​ ​ ​ ​ ​ ​ ​ ​ ​ ​ ​ ​ ​ Earnings per share - basic ​ $ 1.16 ​ $ 1.14 ​ $ 3.24 ​ $ 3.29 Earnings per share - diluted ​ $ 1.16 ​ $ 1.14 ​ $ 3.23 ​ $ 3.28 ​ ​ ​ ​ ​ ​ ​ ​ ​ ​ ​ ​ ​ Anti-dilutive share-based awards excluded from diluted calculation ​ 2.4 ​ 2.0 ​ 2.2 ​ 1.9</t>
  </si>
  <si>
    <t>Pension and Postretirement Plans (Tables)</t>
  </si>
  <si>
    <t>Net Benefit Expense (Income)</t>
  </si>
  <si>
    <t>​ ​ ​ ​ ​ ​ ​ ​ ​ ​ ​ ​ ​ ​ ​ ​ ​ ​ ​ ​ ​ ​ ​ ​ ​ ​ ​ Pension Benefits ​ Postretirement Benefits ​ ​ Thirteen weeks ended ​ Thirty-nine weeks ended ​ ​ Thirteen weeks ended Thirty-nine weeks ended ​ ​ ​ Nov. 2 ​ ​ Nov. 3 ​ ​ Nov. 2 ​ ​ Nov. 3 ​ ​ Nov. 2 ​ ​ Nov. 3 ​ ​ Nov. 2 ​ ​ Nov. 3 ​ ​ ​ 2019 ​ ​ 2018 ​ ​ 2019 ​ ​ 2018 ​ ​ 2019 ​ ​ 2018 ​ ​ 2019 ​ ​ 2018 ​ ​ ($ in millions) Service cost ​ $ 5 ​ $ 5 ​ $ 15 ​ $ 14 ​ $ — ​ $ — ​ $ — ​ $ — Interest cost ​ ​ 7 ​ 8 ​ ​ 20 ​ ​ 21 ​ ​ — ​ ​ — ​ ​ — ​ ​ — Expected return on plan assets ​ ​ (9) ​ (10) ​ ​ (27) ​ ​ (29) ​ ​ — ​ ​ — ​ ​ — ​ ​ — Amortization of net loss (gain) ​ ​ 3 ​ 3 ​ ​ 9 ​ ​ 9 ​ ​ — ​ ​ — ​ ​ (1) ​ ​ (1) Net benefit expense (income) ​ $ 6 ​ $ 6 ​ $ 17 ​ $ 15 ​ $ — ​ $ — ​ $ (1) ​ $ (1)</t>
  </si>
  <si>
    <t>Share-Based Compensation (Tables)</t>
  </si>
  <si>
    <t>Total Compensation Expense and the Related Tax Benefits Recognized</t>
  </si>
  <si>
    <t>Total compensation expense included in SG&amp;A, and the associated tax benefits recognized related to the Company’s share-based compensation plans, were as follows: ​ ​ ​ ​ ​ ​ ​ ​ ​ ​ ​ ​ ​ ​ ​ Thirteen weeks ended ​ Thirty-nine weeks ended ​ ​ November 2, ​ November 3, ​ November 2, ​ November 3, ​ 2019 2018 2019 2018 ​ ​ ​ ($ in millions) Options and shares purchased under the employee stock purchase plan ​ $ 1 ​ $ 2 ​ $ 5 ​ $ 5 Restricted stock and restricted stock units ​ 5 ​ 5 ​ 14 ​ 11 Total share-based compensation expense ​ $ 6 ​ $ 7 ​ $ 19 ​ $ 16 ​ ​ ​ ​ ​ ​ ​ ​ ​ ​ ​ ​ ​ Tax benefit recognized ​ $ 1 ​ $ 1 ​ $ 2 ​ $ 2</t>
  </si>
  <si>
    <t>Assumptions used to Compute Share-Based Compensation Expense</t>
  </si>
  <si>
    <t>The following table shows the Company’s assumptions used to compute share-based compensation expense for awards granted during the thirty-nine weeks ended November 2, 2019 and November 3, 2018: ​ ​ ​ ​ ​ ​ ​ ​ ​ ​ ​ ​ ​ ​ ​ ​ ​ Stock Option Plans ​ ​ Stock Purchase Plan ​ ​ ​ November 2, ​ November 3, ​ November 2, ​ November 3, ​ ​ 2019 2018 2019 2018 Weighted-average risk free rate of interest ​ 2.2 % ​ 2.7 % ​ 2.3 % ​ 1.8 % Expected volatility ​ 38 % ​ 37 % ​ 55 % ​ 47 % Weighted-average expected award life (in years) ​ 5.5 ​ 5.5 ​ 1.0 ​ 1.0 Dividend yield ​ 2.6 % ​ 3.1 % ​ 3.0 % ​ 2.4 % Weighted-average fair value ​ $ 17.07 ​ $ 12.42 ​ $ 18.12 ​ $ 15.16 ​</t>
  </si>
  <si>
    <t>Options Granted under Stock Option Plans</t>
  </si>
  <si>
    <t>The information in the following table covers option activity under the Company’s stock option plans for the thirty-nine weeks ended November 2, 2019: ​ ​ ​ ​ ​ ​ ​ ​ ​ ​ ​ Weighted- Weighted- ​ Number ​ Average ​ Average ​ of ​ Remaining ​ Exercise ​ Shares ​ Contractual Life ​ Price ​ (in thousands) ​ (in years) ​ (per share) Options outstanding at the beginning of the year 2,861 ​ ​ ​ $ 52.34 Granted 321 ​ ​ ​ 58.65 Exercised (168) ​ ​ ​ 27.12 Expired or cancelled (101) ​ ​ ​ 60.80 Options outstanding at November 2, 2019 2,913 ​ 6.0 ​ $ 54.19 Options exercisable at November 2, 2019 2,168 ​ 5.1 ​ $ 53.66 Options available for future grant at November 2, 2019 ​ 7,392 ​ ​ ​ ​ ​ ​</t>
  </si>
  <si>
    <t>Total Intrinsic Value of Options Exercised</t>
  </si>
  <si>
    <t>The total intrinsic value of options exercised (the difference between the market price of the Company’s common stock on the exercise date and the price paid by the optionee to exercise the option) is presented below: ​ ​ ​ ​ ​ ​ ​ ​ ​ ​ ​ ​ ​ ​ ​ Thirteen weeks ended ​ Thirty-nine weeks ended ​ ​ November 2, ​ November 3, ​ November 2, ​ November 3, ​ ​ 2019 ​ 2018 ​ 2019 ​ 2018 ​ ​ ​ ($ in millions) Exercised ​ $ — ​ $ — ​ $ 5 ​ $ 3</t>
  </si>
  <si>
    <t>Aggregate Intrinsic Value for Stock Options Outstanding and Exercisable</t>
  </si>
  <si>
    <t>The aggregate intrinsic value for stock options outstanding, and outstanding and exercisable (the difference between the Company’s closing stock price on the last trading day of the period and the exercise price of the options, multiplied by the number of in-the-money stock options) is presented below: ​ ​ ​ ​ ​ ​ ​ ​ ​ Thirty-nine weeks ended ​ ​ November 2, 2019 ​ November 3, 2018 ​ ​ ($ in millions) Outstanding ​ $ 8 ​ $ 17 Outstanding and exercisable ​ $ 7 ​ $ 15</t>
  </si>
  <si>
    <t>Information about Stock Options Outstanding and Exercisable</t>
  </si>
  <si>
    <t>The following table summarizes information about stock options outstanding and exercisable at November 2, 2019: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9.85 to $18.84 128 1.3 ​ $ 18.54 128 ​ $ 18.54 $24.75 to $36.51 378 3.4 ​ 32.13 335 ​ 31.77 $44.78 to $45.75 577 6.6 ​ 44.91 349 ​ 44.99 $46.64 to $62.11 942 6.6 ​ 59.98 616 ​ 60.82 $63.33 to $73.21 ​ 888 ​ 6.7 ​ ​ 68.58 ​ 740 ​ ​ 67.75 ​ 2,913 6.0 ​ $ 54.19 2,168 ​ $ 53.66</t>
  </si>
  <si>
    <t>Restricted Share and Unit Activity</t>
  </si>
  <si>
    <t>RSU activity for the thirty-nine weeks ended November 2, 2019 is summarized as follows: ​ ​ ​ ​ ​ ​ ​ ​ ​ ​ ​ ​ ​ ​ ​ Weighted-Average ​ ​ ​ ​ Number Remaining Weighted-Average ​ ​ of Contractual Grant Date ​ ​ Shares Life Fair Value ​ ​ (in thousands) ​ (in years) ​ (per share) Nonvested at beginning of year ​ 1,022 ​ ​ ​ $ 47.47 Granted (1) ​ 306 ​ ​ ​ 58.48 Vested ​ (88) ​ ​ ​ 60.40 Performance adjustment (2) ​ ​ (27) ​ ​ ​ ​ ​ ​ Expired or cancelled ​ (23) ​ ​ ​ 53.15 Nonvested at November 2, 2019 ​ 1,190 ​ 1.5 ​ $ 49.18 ​ ​ ​ ​ ​ ​ ​ ​ ​ ​ Aggregate value ($ in millions) ​ $ 59 ​ ​ ​ ​ (1) Included in the units granted are approximately 0.2 million performance-based RSUs. The number of performance-based RSUs that are ultimately earned may vary from 0% to 200% of target depending on the achievement relative to the Company’s predefined financial performance targets. (2) This represents adjustments made to performance-based RSU awards and reflect changes in estimates based upon the Company’s current performance against predefined financial targets.</t>
  </si>
  <si>
    <t>Summary of Significant Accounting Policies (Narrative) (Details) - USD ($) $ in Millions</t>
  </si>
  <si>
    <t>Feb. 03, 2019</t>
  </si>
  <si>
    <t>Significant Accounting Policies [Line Items]</t>
  </si>
  <si>
    <t>Operating Lease, Liability</t>
  </si>
  <si>
    <t>Operating Lease, Right-of-Use Asset</t>
  </si>
  <si>
    <t>Accounting Standards Update 2016 02 [Member]</t>
  </si>
  <si>
    <t>Operating Lease, Impairment Loss</t>
  </si>
  <si>
    <t>Restatement Adjustment [Member] | Accounting Standards Update 2016 02 [Member]</t>
  </si>
  <si>
    <t>Revenue (Schedule of Sales Disaggregated by Sales Channel) (Details) - USD ($) $ in Millions</t>
  </si>
  <si>
    <t>Store Sales Channel [Member]</t>
  </si>
  <si>
    <t>Direct to Customers Sales Channel [Member]</t>
  </si>
  <si>
    <t>Revenue (Schedule of Sales Disaggregated by Geographic Area) (Details) - USD ($) $ in Millions</t>
  </si>
  <si>
    <t>United States of America [Member]</t>
  </si>
  <si>
    <t>International [Member]</t>
  </si>
  <si>
    <t>Revenue (Activity of Gift Card Liability Balance) (Details) $ in Millions</t>
  </si>
  <si>
    <t>Nov. 02, 2019USD ($)</t>
  </si>
  <si>
    <t>Accrued gift card liability at beginning of period</t>
  </si>
  <si>
    <t>Foreign currency fluctuations</t>
  </si>
  <si>
    <t>Accrued gift card liability at end of period</t>
  </si>
  <si>
    <t>Gift Card Redemption Revenue [Member]</t>
  </si>
  <si>
    <t>Revenue recognized</t>
  </si>
  <si>
    <t>Gift Card Breakage Revenue [Member]</t>
  </si>
  <si>
    <t>Gift Card Activations [Member]</t>
  </si>
  <si>
    <t>Activations</t>
  </si>
  <si>
    <t>Segment Information (Narrative) (Details)</t>
  </si>
  <si>
    <t>Nov. 02, 2019segment</t>
  </si>
  <si>
    <t>Operating segments</t>
  </si>
  <si>
    <t>Number of reportable segments</t>
  </si>
  <si>
    <t>Segment Information (Sales and Division Operating Results for Reportable Segments) (Details) - USD ($) $ in Millions</t>
  </si>
  <si>
    <t>Division profit</t>
  </si>
  <si>
    <t>Less: Litigation and other charges</t>
  </si>
  <si>
    <t>Less: Corporate expense</t>
  </si>
  <si>
    <t>Pension litigation charge</t>
  </si>
  <si>
    <t>Lease termination costs</t>
  </si>
  <si>
    <t>Cash, Cash Equivalents, and Restricted Cash (Reconciliation of Cash and Cash Equivalents) (Details) - USD ($) $ in Millions</t>
  </si>
  <si>
    <t>Feb. 03, 2018</t>
  </si>
  <si>
    <t>Restricted cash included in other current assets</t>
  </si>
  <si>
    <t>Restricted cash included in other non-current assets</t>
  </si>
  <si>
    <t>Cash, cash equivalents, and restricted cash</t>
  </si>
  <si>
    <t>Cash, Cash Equivalents, and Restricted Cash (Narrative) (Details) - USD ($) $ in Millions</t>
  </si>
  <si>
    <t>Dec. 31, 2017</t>
  </si>
  <si>
    <t>Qualified Settlement Fund</t>
  </si>
  <si>
    <t>Goodwill (Narrative) (Details)</t>
  </si>
  <si>
    <t>Nov. 02, 2019segmentitem</t>
  </si>
  <si>
    <t>Number of reportable segments | segment</t>
  </si>
  <si>
    <t>Number of reporting units | item</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Impairment of Intangible Assets, Indefinite-lived (Excluding Goodwill)</t>
  </si>
  <si>
    <t>Lease Acquisition Costs [Member]</t>
  </si>
  <si>
    <t>Trademarks and Trade Names [Member]</t>
  </si>
  <si>
    <t>Favorable Leases [Member]</t>
  </si>
  <si>
    <t>Indefinite life intangible assets, Net Value</t>
  </si>
  <si>
    <t>Other Intangible Assets, Net (Amortization Expense) (Details) - USD ($) $ in Millions</t>
  </si>
  <si>
    <t>Amortization expense</t>
  </si>
  <si>
    <t>Other Intangible Assets, Net (Estimated Future Amortization Expense for Finite Lived Intangibles) (Details) $ in Millions</t>
  </si>
  <si>
    <t>Remainder of 2019</t>
  </si>
  <si>
    <t>2020</t>
  </si>
  <si>
    <t>2021</t>
  </si>
  <si>
    <t>2022</t>
  </si>
  <si>
    <t>2023</t>
  </si>
  <si>
    <t>2024</t>
  </si>
  <si>
    <t>Leases (Narrative) (Details) - USD ($) $ in Millions</t>
  </si>
  <si>
    <t>Schedule Of Operating Leases [Line Items]</t>
  </si>
  <si>
    <t>Rental expense for operating leases before adoption of 2016-02</t>
  </si>
  <si>
    <t>Minimum rentals</t>
  </si>
  <si>
    <t>Contingent rentals</t>
  </si>
  <si>
    <t>Sublease income</t>
  </si>
  <si>
    <t>Certain executory costs related to leases</t>
  </si>
  <si>
    <t>Future undiscounted lease payments</t>
  </si>
  <si>
    <t>Minimum [Member]</t>
  </si>
  <si>
    <t>Operating lease period</t>
  </si>
  <si>
    <t>5 years</t>
  </si>
  <si>
    <t>Maximum [Member]</t>
  </si>
  <si>
    <t>10 years</t>
  </si>
  <si>
    <t>Future Undiscounted Lease Payments for Retail Stores [Member]</t>
  </si>
  <si>
    <t>Operating leases not yet commenced, future undiscounted lease payments</t>
  </si>
  <si>
    <t>Leases (Operating Lease) (Details) - USD ($) $ in Millions</t>
  </si>
  <si>
    <t>Amounts recognized in the Condensed Consolidated Balance Sheet related to operating leases</t>
  </si>
  <si>
    <t>Noncurrent: Operating lease liabilities</t>
  </si>
  <si>
    <t>Total lease liabilities</t>
  </si>
  <si>
    <t>Leases (Lease Cost) (Details) - USD ($) $ in Millions</t>
  </si>
  <si>
    <t>Components of lease cost</t>
  </si>
  <si>
    <t>Operating lease costs</t>
  </si>
  <si>
    <t>Variable lease costs</t>
  </si>
  <si>
    <t>Short-term lease costs</t>
  </si>
  <si>
    <t>Sublease Income</t>
  </si>
  <si>
    <t>Net lease cost</t>
  </si>
  <si>
    <t>Leases (Other and Supplement Cash Flow) (Details) $ in Millions</t>
  </si>
  <si>
    <t>Weighted average remaining lease term (years)</t>
  </si>
  <si>
    <t>7 years 1 month 6 days</t>
  </si>
  <si>
    <t>Weighted average discount rate</t>
  </si>
  <si>
    <t>5.40%</t>
  </si>
  <si>
    <t>Operating cash flows from operating leases</t>
  </si>
  <si>
    <t>Operating leases</t>
  </si>
  <si>
    <t>Leases (Future Minimum Lease Payments Under Non-Cancelable Operating Leases Net of Future Non-Cancelable Operating Sublease Payments) (Details) - USD ($) $ in Millions</t>
  </si>
  <si>
    <t>Maturities of lease liabilities</t>
  </si>
  <si>
    <t>Thereafter</t>
  </si>
  <si>
    <t>Total lease payments</t>
  </si>
  <si>
    <t>Less: Interest</t>
  </si>
  <si>
    <t>Estimated future minimum noncancelable lease commitments</t>
  </si>
  <si>
    <t>Total operating lease commitments</t>
  </si>
  <si>
    <t>Accumulated Other Comprehensive Loss (Schedule of Accumulated Other Comprehensive Loss) (Details) - USD ($) $ in Millions</t>
  </si>
  <si>
    <t>Foreign currency translation adjustments</t>
  </si>
  <si>
    <t>Cash flow hedges</t>
  </si>
  <si>
    <t>Unrecognized pension cost and postretirement benefit</t>
  </si>
  <si>
    <t>Accumulated other comprehensive loss ("AOCL"), net of tax</t>
  </si>
  <si>
    <t>Accumulated Other Comprehensive Loss (Changes in Accumulated Other Comprehensive Loss) (Details) $ in Millions</t>
  </si>
  <si>
    <t>Accumulated Other Comprehensive Income (Loss) [Line Items]</t>
  </si>
  <si>
    <t>Beginning Balance</t>
  </si>
  <si>
    <t>OCI before reclassification</t>
  </si>
  <si>
    <t>Amortization of pension actuarial loss, net of tax</t>
  </si>
  <si>
    <t>Other comprehensive income</t>
  </si>
  <si>
    <t>Ending Balance</t>
  </si>
  <si>
    <t>Foreign Currency Translation Adjustments [Member]</t>
  </si>
  <si>
    <t>Cash Flow Hedges [Member]</t>
  </si>
  <si>
    <t>Items Related to Pension and Postretirement Benefits [Member]</t>
  </si>
  <si>
    <t>Accumulated Other Comprehensive Loss (Reclassifications from Accumulated Other Comprehensive Loss) (Details) $ in Millions</t>
  </si>
  <si>
    <t>Reclassification Adjustment Out Of Accumulated Other Comprehensive Income [Line Items]</t>
  </si>
  <si>
    <t>Net periodic benefit cost (see Note 11)</t>
  </si>
  <si>
    <t>Income tax benefit</t>
  </si>
  <si>
    <t>Total, net of tax</t>
  </si>
  <si>
    <t>Pension Benefits [Member]</t>
  </si>
  <si>
    <t>Postretirement Benefits [Member]</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Investment in Equity Securities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Earnings Per Share (Narrative) (Details) - shares shares in Millions</t>
  </si>
  <si>
    <t>Contingently issuable shares excluded from diluted earnings per share</t>
  </si>
  <si>
    <t>Earnings Per Share (Computation of Basic and Diluted Earnings Per Share) (Details) - USD ($) $ / shares in Units, shares in Millions, $ in Millions</t>
  </si>
  <si>
    <t>Antidilutive Securities Excluded from Computation of Earnings Per Share [Line Items]</t>
  </si>
  <si>
    <t>Net income/(loss)</t>
  </si>
  <si>
    <t>Weighted-average common shares outstanding</t>
  </si>
  <si>
    <t>Dilutive effect of potential common shares</t>
  </si>
  <si>
    <t>Weighted-average common shares outstanding assuming dilution</t>
  </si>
  <si>
    <t>Earnings per share - basic</t>
  </si>
  <si>
    <t>Earnings per share - diluted</t>
  </si>
  <si>
    <t>Stock Option Plans [Member]</t>
  </si>
  <si>
    <t>Anti-dilutive share-based awards excluded from diluted calculation</t>
  </si>
  <si>
    <t>Pension and Postretirement Plans (Narrative) (Details) - U.S. Qualified Pension Plan [Member] - USD ($) $ in Millions</t>
  </si>
  <si>
    <t>1 Months Ended</t>
  </si>
  <si>
    <t>Mar. 31, 2019</t>
  </si>
  <si>
    <t>Defined Benefit Plan Disclosure [Line Items]</t>
  </si>
  <si>
    <t>Employer's contribution</t>
  </si>
  <si>
    <t>Number of years of service as threshold for frozen pension benefit accruals</t>
  </si>
  <si>
    <t>11 years</t>
  </si>
  <si>
    <t>Pension and Postretirement Plans (Net Benefit Expense (Income)) (Details) - USD ($) $ in Millions</t>
  </si>
  <si>
    <t>Service cost</t>
  </si>
  <si>
    <t>Interest cost</t>
  </si>
  <si>
    <t>Expected return on plan assets</t>
  </si>
  <si>
    <t>Amortization of net loss (gain)</t>
  </si>
  <si>
    <t>Net benefit expense (income)</t>
  </si>
  <si>
    <t>Share-Based Compensation (Narrative) (Details) - USD ($) $ in Millions</t>
  </si>
  <si>
    <t>Share-based Compensation Arrangement by Share-based Payment Award [Line Items]</t>
  </si>
  <si>
    <t>Unrecognized compensation cost</t>
  </si>
  <si>
    <t>Fair value of options vested</t>
  </si>
  <si>
    <t>Tax benefit realized from options exercised</t>
  </si>
  <si>
    <t>Restricted Stock and Units [Member]</t>
  </si>
  <si>
    <t>Fair value of awards</t>
  </si>
  <si>
    <t>Awards vesting period description</t>
  </si>
  <si>
    <t>Generally, awards fully vest after the passage of time, typically three years. However, RSU awards made in connection with the Company’s performance-based long-term incentive program are earned after the attainment of certain performance metrics and, with regards to certain awards, vest after an additional one-year period.</t>
  </si>
  <si>
    <t>Performance Shares [Member] | Maximum [Member]</t>
  </si>
  <si>
    <t>Share Based Compensation Arrangement By Share Based Payment Award, Target Percentage of Equity Awards Earned Over Performance Period</t>
  </si>
  <si>
    <t>200.00%</t>
  </si>
  <si>
    <t>Performance Shares [Member] | Minimum [Member]</t>
  </si>
  <si>
    <t>0.00%</t>
  </si>
  <si>
    <t>Nonvested Stock Options [Member]</t>
  </si>
  <si>
    <t>Unrecognized compensation cost related to nonvested stock options, weighted-average period expected to be recognized</t>
  </si>
  <si>
    <t>1 year 4 months 24 days</t>
  </si>
  <si>
    <t>Share-Based Compensation (Total Compensation Expense Included in SG&amp;A and the Related Tax Benefits Recognized) (Details) - USD ($) $ in Millions</t>
  </si>
  <si>
    <t>Options and shares purchased under the employee stock purchase plan</t>
  </si>
  <si>
    <t>Restricted stock and restricted stock units</t>
  </si>
  <si>
    <t>Total share-based compensation expense</t>
  </si>
  <si>
    <t>Tax benefit recognized</t>
  </si>
  <si>
    <t>Share-Based Compensation (Assumptions Used to Compute Share-Based Compensation Expense) (Details) - $ / shares</t>
  </si>
  <si>
    <t>Weighted-average risk free rate of interest</t>
  </si>
  <si>
    <t>2.20%</t>
  </si>
  <si>
    <t>2.70%</t>
  </si>
  <si>
    <t>Expected volatility</t>
  </si>
  <si>
    <t>38.00%</t>
  </si>
  <si>
    <t>37.00%</t>
  </si>
  <si>
    <t>Weighted-average expected award life (in years)</t>
  </si>
  <si>
    <t>5 years 6 months</t>
  </si>
  <si>
    <t>Dividend yield</t>
  </si>
  <si>
    <t>2.60%</t>
  </si>
  <si>
    <t>3.10%</t>
  </si>
  <si>
    <t>Weighted-average fair value</t>
  </si>
  <si>
    <t>2013 ESPP [Member]</t>
  </si>
  <si>
    <t>2.30%</t>
  </si>
  <si>
    <t>1.80%</t>
  </si>
  <si>
    <t>55.00%</t>
  </si>
  <si>
    <t>47.00%</t>
  </si>
  <si>
    <t>1 year</t>
  </si>
  <si>
    <t>3.00%</t>
  </si>
  <si>
    <t>2.40%</t>
  </si>
  <si>
    <t>Share-Based Compensation (Options Granted Under Stock Option Plans) (Details) shares in Thousands</t>
  </si>
  <si>
    <t>Nov. 02, 2019$ / sharesshares</t>
  </si>
  <si>
    <t>Number of Shares</t>
  </si>
  <si>
    <t>Options outstanding at beginning of year</t>
  </si>
  <si>
    <t>Granted</t>
  </si>
  <si>
    <t>Exercised</t>
  </si>
  <si>
    <t>Expired or cancelled</t>
  </si>
  <si>
    <t>Options outstanding at end of period</t>
  </si>
  <si>
    <t>Options exercisable at end of period</t>
  </si>
  <si>
    <t>Options available for future grant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outstanding, weighted-average remaining contractual life</t>
  </si>
  <si>
    <t>6 years</t>
  </si>
  <si>
    <t>Options exercisable at end of period, Weighted-average remaining contractual life</t>
  </si>
  <si>
    <t>5 years 1 month 6 days</t>
  </si>
  <si>
    <t>Share-Based Compensation (Total Intrinsic Value of Options Exercised) (Details) - USD ($) $ in Millions</t>
  </si>
  <si>
    <t>Intrinsic value of stock options</t>
  </si>
  <si>
    <t>Share-Based Compensation (Aggregate Intrinsic Value for Stock Options Outstanding and Exercisable) (Details) - USD ($) $ in Millions</t>
  </si>
  <si>
    <t>Outstanding</t>
  </si>
  <si>
    <t>Outstanding and exercisable</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8.84 [Member]</t>
  </si>
  <si>
    <t>Range of Exercise Prices, Lower Limit</t>
  </si>
  <si>
    <t>Range of Exercise Prices, Upper Limit</t>
  </si>
  <si>
    <t>1 year 3 months 18 days</t>
  </si>
  <si>
    <t>$24.75 to $34.75 [Member]</t>
  </si>
  <si>
    <t>3 years 4 months 24 days</t>
  </si>
  <si>
    <t>$44.78 to $45.75 [Member]</t>
  </si>
  <si>
    <t>6 years 7 months 6 days</t>
  </si>
  <si>
    <t>$46.64 to $62.11 [Member]</t>
  </si>
  <si>
    <t>$63.79 to $73.21 [Member]</t>
  </si>
  <si>
    <t>6 years 8 months 12 days</t>
  </si>
  <si>
    <t>Share-Based Compensation (Changes in Nonvested Options) (Details) $ / shares in Units, shares in Thousands, $ in Millions</t>
  </si>
  <si>
    <t>Nov. 02, 2019USD ($)$ / sharesshares</t>
  </si>
  <si>
    <t>Nonvested, Beginning Balance</t>
  </si>
  <si>
    <t>Vested</t>
  </si>
  <si>
    <t>Performance adjustment</t>
  </si>
  <si>
    <t>Nonvested, Ending Balance</t>
  </si>
  <si>
    <t>Aggregate value | $</t>
  </si>
  <si>
    <t>Wtg. Avg. remaining contractual life (in years)</t>
  </si>
  <si>
    <t>1 year 6 months</t>
  </si>
  <si>
    <t>Weighted-Average Grant Date Fair Value per Share</t>
  </si>
  <si>
    <t>Nonvested, Beginning Balance | $ / shares</t>
  </si>
  <si>
    <t>Vested | $ / shares</t>
  </si>
  <si>
    <t>Cancelled | $ / shares</t>
  </si>
  <si>
    <t>Nonvested, Ending Balance | $ / shares</t>
  </si>
  <si>
    <t>Awards granted</t>
  </si>
  <si>
    <t>Performance Shares [Member]</t>
  </si>
  <si>
    <t>This represents adjustments made to performance-based RSU awards and reflect changes in estimates based upon the Company’s current performance against predefined financial targ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37</v>
      </c>
    </row>
    <row r="23" spans="1:3">
      <c r="A23" s="4" t="s">
        <v>40</v>
      </c>
      <c r="C23" s="5" t="n">
        <v>104565333</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37</v>
      </c>
    </row>
    <row r="29" spans="1:3">
      <c r="A29" s="4" t="s">
        <v>50</v>
      </c>
      <c r="B29" s="4" t="s">
        <v>51</v>
      </c>
    </row>
    <row r="30" spans="1:3">
      <c r="A30" s="4" t="s">
        <v>52</v>
      </c>
      <c r="B30" s="4" t="s">
        <v>33</v>
      </c>
    </row>
    <row r="31" spans="1:3">
      <c r="A31" s="4" t="s">
        <v>53</v>
      </c>
      <c r="B31" s="4" t="s">
        <v>54</v>
      </c>
    </row>
    <row r="32" spans="1:3">
      <c r="A32" s="4" t="s">
        <v>55</v>
      </c>
      <c r="B3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211</v>
      </c>
    </row>
    <row r="4" spans="1:2">
      <c r="A4" s="4" t="s">
        <v>69</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6</v>
      </c>
      <c r="B1" s="2" t="s">
        <v>2</v>
      </c>
      <c r="C1" s="2" t="s">
        <v>57</v>
      </c>
      <c r="D1" s="2" t="s">
        <v>58</v>
      </c>
      <c r="E1" s="2" t="s">
        <v>59</v>
      </c>
    </row>
    <row r="2" spans="1:5">
      <c r="A2" s="3" t="s">
        <v>60</v>
      </c>
    </row>
    <row r="3" spans="1:5">
      <c r="A3" s="4" t="s">
        <v>61</v>
      </c>
      <c r="B3" s="6" t="n">
        <v>744</v>
      </c>
      <c r="C3" s="6" t="n">
        <v>891</v>
      </c>
      <c r="E3" s="6" t="n">
        <v>748</v>
      </c>
    </row>
    <row r="4" spans="1:5">
      <c r="A4" s="4" t="s">
        <v>62</v>
      </c>
      <c r="B4" s="5" t="n">
        <v>1304</v>
      </c>
      <c r="C4" s="5" t="n">
        <v>1269</v>
      </c>
      <c r="E4" s="5" t="n">
        <v>1305</v>
      </c>
    </row>
    <row r="5" spans="1:5">
      <c r="A5" s="4" t="s">
        <v>63</v>
      </c>
      <c r="B5" s="5" t="n">
        <v>299</v>
      </c>
      <c r="C5" s="5" t="n">
        <v>358</v>
      </c>
      <c r="E5" s="5" t="n">
        <v>325</v>
      </c>
    </row>
    <row r="6" spans="1:5">
      <c r="A6" s="4" t="s">
        <v>64</v>
      </c>
      <c r="B6" s="5" t="n">
        <v>2347</v>
      </c>
      <c r="C6" s="5" t="n">
        <v>2518</v>
      </c>
      <c r="E6" s="5" t="n">
        <v>2378</v>
      </c>
    </row>
    <row r="7" spans="1:5">
      <c r="A7" s="4" t="s">
        <v>65</v>
      </c>
      <c r="B7" s="5" t="n">
        <v>814</v>
      </c>
      <c r="C7" s="5" t="n">
        <v>836</v>
      </c>
      <c r="E7" s="5" t="n">
        <v>824</v>
      </c>
    </row>
    <row r="8" spans="1:5">
      <c r="A8" s="4" t="s">
        <v>66</v>
      </c>
      <c r="B8" s="5" t="n">
        <v>2956</v>
      </c>
      <c r="C8" s="4" t="s">
        <v>67</v>
      </c>
    </row>
    <row r="9" spans="1:5">
      <c r="A9" s="4" t="s">
        <v>68</v>
      </c>
      <c r="B9" s="5" t="n">
        <v>93</v>
      </c>
      <c r="C9" s="5" t="n">
        <v>87</v>
      </c>
      <c r="E9" s="5" t="n">
        <v>107</v>
      </c>
    </row>
    <row r="10" spans="1:5">
      <c r="A10" s="4" t="s">
        <v>69</v>
      </c>
      <c r="B10" s="5" t="n">
        <v>156</v>
      </c>
      <c r="C10" s="5" t="n">
        <v>157</v>
      </c>
      <c r="E10" s="5" t="n">
        <v>157</v>
      </c>
    </row>
    <row r="11" spans="1:5">
      <c r="A11" s="4" t="s">
        <v>70</v>
      </c>
      <c r="B11" s="5" t="n">
        <v>21</v>
      </c>
      <c r="C11" s="5" t="n">
        <v>24</v>
      </c>
      <c r="E11" s="5" t="n">
        <v>39</v>
      </c>
    </row>
    <row r="12" spans="1:5">
      <c r="A12" s="4" t="s">
        <v>71</v>
      </c>
      <c r="B12" s="5" t="n">
        <v>234</v>
      </c>
      <c r="C12" s="5" t="n">
        <v>198</v>
      </c>
      <c r="E12" s="5" t="n">
        <v>175</v>
      </c>
    </row>
    <row r="13" spans="1:5">
      <c r="A13" s="4" t="s">
        <v>72</v>
      </c>
      <c r="B13" s="5" t="n">
        <v>6621</v>
      </c>
      <c r="C13" s="5" t="n">
        <v>3820</v>
      </c>
      <c r="E13" s="5" t="n">
        <v>3680</v>
      </c>
    </row>
    <row r="14" spans="1:5">
      <c r="A14" s="3" t="s">
        <v>73</v>
      </c>
    </row>
    <row r="15" spans="1:5">
      <c r="A15" s="4" t="s">
        <v>74</v>
      </c>
      <c r="B15" s="5" t="n">
        <v>396</v>
      </c>
      <c r="C15" s="5" t="n">
        <v>387</v>
      </c>
      <c r="E15" s="5" t="n">
        <v>383</v>
      </c>
    </row>
    <row r="16" spans="1:5">
      <c r="A16" s="4" t="s">
        <v>75</v>
      </c>
      <c r="B16" s="5" t="n">
        <v>333</v>
      </c>
      <c r="C16" s="5" t="n">
        <v>377</v>
      </c>
      <c r="E16" s="5" t="n">
        <v>312</v>
      </c>
    </row>
    <row r="17" spans="1:5">
      <c r="A17" s="4" t="s">
        <v>76</v>
      </c>
      <c r="B17" s="5" t="n">
        <v>508</v>
      </c>
      <c r="C17" s="4" t="s">
        <v>67</v>
      </c>
    </row>
    <row r="18" spans="1:5">
      <c r="A18" s="4" t="s">
        <v>77</v>
      </c>
      <c r="B18" s="5" t="n">
        <v>1237</v>
      </c>
      <c r="C18" s="5" t="n">
        <v>764</v>
      </c>
      <c r="E18" s="5" t="n">
        <v>695</v>
      </c>
    </row>
    <row r="19" spans="1:5">
      <c r="A19" s="4" t="s">
        <v>78</v>
      </c>
      <c r="B19" s="5" t="n">
        <v>122</v>
      </c>
      <c r="C19" s="5" t="n">
        <v>124</v>
      </c>
      <c r="E19" s="5" t="n">
        <v>124</v>
      </c>
    </row>
    <row r="20" spans="1:5">
      <c r="A20" s="4" t="s">
        <v>79</v>
      </c>
      <c r="B20" s="5" t="n">
        <v>2719</v>
      </c>
      <c r="C20" s="4" t="s">
        <v>67</v>
      </c>
    </row>
    <row r="21" spans="1:5">
      <c r="A21" s="4" t="s">
        <v>80</v>
      </c>
      <c r="B21" s="5" t="n">
        <v>116</v>
      </c>
      <c r="C21" s="5" t="n">
        <v>426</v>
      </c>
      <c r="E21" s="5" t="n">
        <v>410</v>
      </c>
    </row>
    <row r="22" spans="1:5">
      <c r="A22" s="4" t="s">
        <v>81</v>
      </c>
      <c r="B22" s="5" t="n">
        <v>4194</v>
      </c>
      <c r="C22" s="5" t="n">
        <v>1314</v>
      </c>
      <c r="E22" s="5" t="n">
        <v>1229</v>
      </c>
    </row>
    <row r="23" spans="1:5">
      <c r="A23" s="3" t="s">
        <v>82</v>
      </c>
    </row>
    <row r="24" spans="1:5">
      <c r="A24" s="4" t="s">
        <v>83</v>
      </c>
      <c r="B24" s="5" t="n">
        <v>832</v>
      </c>
      <c r="C24" s="5" t="n">
        <v>809</v>
      </c>
      <c r="E24" s="5" t="n">
        <v>864</v>
      </c>
    </row>
    <row r="25" spans="1:5">
      <c r="A25" s="4" t="s">
        <v>84</v>
      </c>
      <c r="B25" s="5" t="n">
        <v>2310</v>
      </c>
      <c r="C25" s="5" t="n">
        <v>2104</v>
      </c>
      <c r="E25" s="5" t="n">
        <v>2323</v>
      </c>
    </row>
    <row r="26" spans="1:5">
      <c r="A26" s="4" t="s">
        <v>85</v>
      </c>
      <c r="B26" s="5" t="n">
        <v>-382</v>
      </c>
      <c r="C26" s="5" t="n">
        <v>-370</v>
      </c>
      <c r="E26" s="5" t="n">
        <v>-361</v>
      </c>
    </row>
    <row r="27" spans="1:5">
      <c r="A27" s="4" t="s">
        <v>86</v>
      </c>
      <c r="B27" s="5" t="n">
        <v>-333</v>
      </c>
      <c r="C27" s="5" t="n">
        <v>-37</v>
      </c>
      <c r="E27" s="5" t="n">
        <v>-375</v>
      </c>
    </row>
    <row r="28" spans="1:5">
      <c r="A28" s="4" t="s">
        <v>87</v>
      </c>
      <c r="B28" s="5" t="n">
        <v>2427</v>
      </c>
      <c r="C28" s="5" t="n">
        <v>2506</v>
      </c>
      <c r="E28" s="5" t="n">
        <v>2451</v>
      </c>
    </row>
    <row r="29" spans="1:5">
      <c r="A29" s="4" t="s">
        <v>88</v>
      </c>
      <c r="B29" s="6" t="n">
        <v>6621</v>
      </c>
      <c r="C29" s="6" t="n">
        <v>3820</v>
      </c>
      <c r="E29" s="6" t="n">
        <v>3680</v>
      </c>
    </row>
    <row r="30" spans="1:5"/>
    <row r="31" spans="1:5">
      <c r="A31" s="4" t="s">
        <v>58</v>
      </c>
      <c r="B31" s="4" t="s">
        <v>8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9</v>
      </c>
    </row>
    <row r="4" spans="1:2">
      <c r="A4" s="4" t="s">
        <v>218</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0</v>
      </c>
      <c r="B1" s="2" t="s">
        <v>2</v>
      </c>
      <c r="C1" s="2" t="s">
        <v>57</v>
      </c>
      <c r="D1" s="2" t="s">
        <v>59</v>
      </c>
    </row>
    <row r="2" spans="1:4">
      <c r="A2" s="3" t="s">
        <v>91</v>
      </c>
    </row>
    <row r="3" spans="1:4">
      <c r="A3" s="4" t="s">
        <v>92</v>
      </c>
      <c r="B3" s="5" t="n">
        <v>113204118</v>
      </c>
      <c r="C3" s="5" t="n">
        <v>112932605</v>
      </c>
      <c r="D3" s="5" t="n">
        <v>121500846</v>
      </c>
    </row>
    <row r="4" spans="1:4">
      <c r="A4" s="4" t="s">
        <v>93</v>
      </c>
      <c r="B4" s="5" t="n">
        <v>8139520</v>
      </c>
      <c r="C4" s="5" t="n">
        <v>711024</v>
      </c>
      <c r="D4" s="5" t="n">
        <v>810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6</v>
      </c>
      <c r="B1" s="2" t="s">
        <v>307</v>
      </c>
      <c r="C1" s="2" t="s">
        <v>2</v>
      </c>
      <c r="D1" s="2" t="s">
        <v>57</v>
      </c>
      <c r="E1" s="2" t="s">
        <v>58</v>
      </c>
    </row>
    <row r="2" spans="1:5">
      <c r="A2" s="3" t="s">
        <v>308</v>
      </c>
    </row>
    <row r="3" spans="1:5">
      <c r="A3" s="4" t="s">
        <v>160</v>
      </c>
      <c r="C3" s="6" t="n">
        <v>26</v>
      </c>
    </row>
    <row r="4" spans="1:5">
      <c r="A4" s="4" t="s">
        <v>309</v>
      </c>
      <c r="C4" s="5" t="n">
        <v>3227</v>
      </c>
    </row>
    <row r="5" spans="1:5">
      <c r="A5" s="4" t="s">
        <v>310</v>
      </c>
      <c r="C5" s="6" t="n">
        <v>2956</v>
      </c>
      <c r="D5" s="4" t="s">
        <v>67</v>
      </c>
    </row>
    <row r="6" spans="1:5">
      <c r="A6" s="4" t="s">
        <v>311</v>
      </c>
    </row>
    <row r="7" spans="1:5">
      <c r="A7" s="3" t="s">
        <v>308</v>
      </c>
    </row>
    <row r="8" spans="1:5">
      <c r="A8" s="4" t="s">
        <v>160</v>
      </c>
      <c r="B8" s="6" t="n">
        <v>26</v>
      </c>
    </row>
    <row r="9" spans="1:5">
      <c r="A9" s="4" t="s">
        <v>312</v>
      </c>
      <c r="B9" s="5" t="n">
        <v>29</v>
      </c>
    </row>
    <row r="10" spans="1:5">
      <c r="A10" s="4" t="s">
        <v>313</v>
      </c>
    </row>
    <row r="11" spans="1:5">
      <c r="A11" s="3" t="s">
        <v>308</v>
      </c>
    </row>
    <row r="12" spans="1:5">
      <c r="A12" s="4" t="s">
        <v>309</v>
      </c>
      <c r="B12" s="5" t="n">
        <v>3422</v>
      </c>
    </row>
    <row r="13" spans="1:5">
      <c r="A13" s="4" t="s">
        <v>310</v>
      </c>
      <c r="B13" s="6" t="n">
        <v>3148</v>
      </c>
    </row>
    <row r="14" spans="1:5"/>
    <row r="15" spans="1:5">
      <c r="A15" s="4" t="s">
        <v>58</v>
      </c>
      <c r="B15" s="4" t="s">
        <v>89</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95</v>
      </c>
      <c r="D1" s="2" t="s">
        <v>1</v>
      </c>
    </row>
    <row r="2" spans="1:5">
      <c r="B2" s="2" t="s">
        <v>2</v>
      </c>
      <c r="C2" s="2" t="s">
        <v>59</v>
      </c>
      <c r="D2" s="2" t="s">
        <v>2</v>
      </c>
      <c r="E2" s="2" t="s">
        <v>59</v>
      </c>
    </row>
    <row r="3" spans="1:5">
      <c r="A3" s="4" t="s">
        <v>97</v>
      </c>
      <c r="B3" s="6" t="n">
        <v>1932</v>
      </c>
      <c r="C3" s="6" t="n">
        <v>1860</v>
      </c>
      <c r="D3" s="6" t="n">
        <v>5784</v>
      </c>
      <c r="E3" s="6" t="n">
        <v>5667</v>
      </c>
    </row>
    <row r="4" spans="1:5">
      <c r="A4" s="4" t="s">
        <v>315</v>
      </c>
    </row>
    <row r="5" spans="1:5">
      <c r="A5" s="4" t="s">
        <v>97</v>
      </c>
      <c r="B5" s="5" t="n">
        <v>1636</v>
      </c>
      <c r="C5" s="5" t="n">
        <v>1591</v>
      </c>
      <c r="D5" s="5" t="n">
        <v>4915</v>
      </c>
      <c r="E5" s="5" t="n">
        <v>4876</v>
      </c>
    </row>
    <row r="6" spans="1:5">
      <c r="A6" s="4" t="s">
        <v>316</v>
      </c>
    </row>
    <row r="7" spans="1:5">
      <c r="A7" s="4" t="s">
        <v>97</v>
      </c>
      <c r="B7" s="6" t="n">
        <v>296</v>
      </c>
      <c r="C7" s="6" t="n">
        <v>269</v>
      </c>
      <c r="D7" s="6" t="n">
        <v>869</v>
      </c>
      <c r="E7" s="6" t="n">
        <v>7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95</v>
      </c>
      <c r="D1" s="2" t="s">
        <v>1</v>
      </c>
    </row>
    <row r="2" spans="1:5">
      <c r="B2" s="2" t="s">
        <v>2</v>
      </c>
      <c r="C2" s="2" t="s">
        <v>59</v>
      </c>
      <c r="D2" s="2" t="s">
        <v>2</v>
      </c>
      <c r="E2" s="2" t="s">
        <v>59</v>
      </c>
    </row>
    <row r="3" spans="1:5">
      <c r="A3" s="4" t="s">
        <v>97</v>
      </c>
      <c r="B3" s="6" t="n">
        <v>1932</v>
      </c>
      <c r="C3" s="6" t="n">
        <v>1860</v>
      </c>
      <c r="D3" s="6" t="n">
        <v>5784</v>
      </c>
      <c r="E3" s="6" t="n">
        <v>5667</v>
      </c>
    </row>
    <row r="4" spans="1:5">
      <c r="A4" s="4" t="s">
        <v>318</v>
      </c>
    </row>
    <row r="5" spans="1:5">
      <c r="A5" s="4" t="s">
        <v>97</v>
      </c>
      <c r="B5" s="5" t="n">
        <v>1361</v>
      </c>
      <c r="C5" s="5" t="n">
        <v>1297</v>
      </c>
      <c r="D5" s="5" t="n">
        <v>4122</v>
      </c>
      <c r="E5" s="5" t="n">
        <v>4018</v>
      </c>
    </row>
    <row r="6" spans="1:5">
      <c r="A6" s="4" t="s">
        <v>319</v>
      </c>
    </row>
    <row r="7" spans="1:5">
      <c r="A7" s="4" t="s">
        <v>97</v>
      </c>
      <c r="B7" s="6" t="n">
        <v>571</v>
      </c>
      <c r="C7" s="6" t="n">
        <v>563</v>
      </c>
      <c r="D7" s="6" t="n">
        <v>1662</v>
      </c>
      <c r="E7" s="6" t="n">
        <v>16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20</v>
      </c>
      <c r="B1" s="2" t="s">
        <v>1</v>
      </c>
    </row>
    <row r="2" spans="1:2">
      <c r="B2" s="2" t="s">
        <v>321</v>
      </c>
    </row>
    <row r="3" spans="1:2">
      <c r="A3" s="4" t="s">
        <v>322</v>
      </c>
      <c r="B3" s="6" t="n">
        <v>35</v>
      </c>
    </row>
    <row r="4" spans="1:2">
      <c r="A4" s="4" t="s">
        <v>323</v>
      </c>
      <c r="B4" s="5" t="n">
        <v>-1</v>
      </c>
    </row>
    <row r="5" spans="1:2">
      <c r="A5" s="4" t="s">
        <v>324</v>
      </c>
      <c r="B5" s="5" t="n">
        <v>26</v>
      </c>
    </row>
    <row r="6" spans="1:2">
      <c r="A6" s="4" t="s">
        <v>325</v>
      </c>
    </row>
    <row r="7" spans="1:2">
      <c r="A7" s="4" t="s">
        <v>326</v>
      </c>
      <c r="B7" s="5" t="n">
        <v>-70</v>
      </c>
    </row>
    <row r="8" spans="1:2">
      <c r="A8" s="4" t="s">
        <v>327</v>
      </c>
    </row>
    <row r="9" spans="1:2">
      <c r="A9" s="4" t="s">
        <v>326</v>
      </c>
      <c r="B9" s="5" t="n">
        <v>-4</v>
      </c>
    </row>
    <row r="10" spans="1:2">
      <c r="A10" s="4" t="s">
        <v>328</v>
      </c>
    </row>
    <row r="11" spans="1:2">
      <c r="A11" s="4" t="s">
        <v>329</v>
      </c>
      <c r="B11" s="6" t="n">
        <v>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30</v>
      </c>
      <c r="B1" s="2" t="s">
        <v>1</v>
      </c>
    </row>
    <row r="2" spans="1:2">
      <c r="B2" s="2" t="s">
        <v>331</v>
      </c>
    </row>
    <row r="3" spans="1:2">
      <c r="A3" s="3" t="s">
        <v>206</v>
      </c>
    </row>
    <row r="4" spans="1:2">
      <c r="A4" s="4" t="s">
        <v>332</v>
      </c>
      <c r="B4" s="5" t="n">
        <v>3</v>
      </c>
    </row>
    <row r="5" spans="1:2">
      <c r="A5" s="4" t="s">
        <v>333</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95</v>
      </c>
      <c r="D1" s="2" t="s">
        <v>1</v>
      </c>
    </row>
    <row r="2" spans="1:5">
      <c r="B2" s="2" t="s">
        <v>2</v>
      </c>
      <c r="C2" s="2" t="s">
        <v>59</v>
      </c>
      <c r="D2" s="2" t="s">
        <v>2</v>
      </c>
      <c r="E2" s="2" t="s">
        <v>59</v>
      </c>
    </row>
    <row r="3" spans="1:5">
      <c r="A3" s="3" t="s">
        <v>206</v>
      </c>
    </row>
    <row r="4" spans="1:5">
      <c r="A4" s="4" t="s">
        <v>97</v>
      </c>
      <c r="B4" s="6" t="n">
        <v>1932</v>
      </c>
      <c r="C4" s="6" t="n">
        <v>1860</v>
      </c>
      <c r="D4" s="6" t="n">
        <v>5784</v>
      </c>
      <c r="E4" s="6" t="n">
        <v>5667</v>
      </c>
    </row>
    <row r="5" spans="1:5">
      <c r="A5" s="4" t="s">
        <v>335</v>
      </c>
      <c r="B5" s="5" t="n">
        <v>184</v>
      </c>
      <c r="C5" s="5" t="n">
        <v>165</v>
      </c>
      <c r="D5" s="5" t="n">
        <v>549</v>
      </c>
      <c r="E5" s="5" t="n">
        <v>543</v>
      </c>
    </row>
    <row r="6" spans="1:5">
      <c r="A6" s="4" t="s">
        <v>336</v>
      </c>
      <c r="B6" s="5" t="n">
        <v>1</v>
      </c>
      <c r="C6" s="5" t="n">
        <v>2</v>
      </c>
      <c r="D6" s="5" t="n">
        <v>16</v>
      </c>
      <c r="E6" s="5" t="n">
        <v>17</v>
      </c>
    </row>
    <row r="7" spans="1:5">
      <c r="A7" s="4" t="s">
        <v>337</v>
      </c>
      <c r="B7" s="5" t="n">
        <v>19</v>
      </c>
      <c r="C7" s="5" t="n">
        <v>19</v>
      </c>
      <c r="D7" s="5" t="n">
        <v>60</v>
      </c>
      <c r="E7" s="5" t="n">
        <v>46</v>
      </c>
    </row>
    <row r="8" spans="1:5">
      <c r="A8" s="4" t="s">
        <v>102</v>
      </c>
      <c r="B8" s="5" t="n">
        <v>164</v>
      </c>
      <c r="C8" s="5" t="n">
        <v>144</v>
      </c>
      <c r="D8" s="5" t="n">
        <v>473</v>
      </c>
      <c r="E8" s="5" t="n">
        <v>480</v>
      </c>
    </row>
    <row r="9" spans="1:5">
      <c r="A9" s="4" t="s">
        <v>103</v>
      </c>
      <c r="B9" s="5" t="n">
        <v>3</v>
      </c>
      <c r="C9" s="5" t="n">
        <v>2</v>
      </c>
      <c r="D9" s="5" t="n">
        <v>9</v>
      </c>
      <c r="E9" s="5" t="n">
        <v>5</v>
      </c>
    </row>
    <row r="10" spans="1:5">
      <c r="A10" s="4" t="s">
        <v>104</v>
      </c>
      <c r="B10" s="5" t="n">
        <v>4</v>
      </c>
      <c r="D10" s="5" t="n">
        <v>8</v>
      </c>
      <c r="E10" s="5" t="n">
        <v>5</v>
      </c>
    </row>
    <row r="11" spans="1:5">
      <c r="A11" s="4" t="s">
        <v>105</v>
      </c>
      <c r="B11" s="5" t="n">
        <v>171</v>
      </c>
      <c r="C11" s="5" t="n">
        <v>146</v>
      </c>
      <c r="D11" s="5" t="n">
        <v>490</v>
      </c>
      <c r="E11" s="5" t="n">
        <v>490</v>
      </c>
    </row>
    <row r="12" spans="1:5">
      <c r="A12" s="4" t="s">
        <v>338</v>
      </c>
      <c r="B12" s="6" t="n">
        <v>1</v>
      </c>
      <c r="C12" s="6" t="n">
        <v>2</v>
      </c>
      <c r="D12" s="5" t="n">
        <v>3</v>
      </c>
      <c r="E12" s="6" t="n">
        <v>17</v>
      </c>
    </row>
    <row r="13" spans="1:5">
      <c r="A13" s="4" t="s">
        <v>339</v>
      </c>
      <c r="D13" s="6"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59</v>
      </c>
      <c r="D2" s="2" t="s">
        <v>2</v>
      </c>
      <c r="E2" s="2" t="s">
        <v>59</v>
      </c>
    </row>
    <row r="3" spans="1:5">
      <c r="A3" s="3" t="s">
        <v>96</v>
      </c>
    </row>
    <row r="4" spans="1:5">
      <c r="A4" s="4" t="s">
        <v>97</v>
      </c>
      <c r="B4" s="6" t="n">
        <v>1932</v>
      </c>
      <c r="C4" s="6" t="n">
        <v>1860</v>
      </c>
      <c r="D4" s="6" t="n">
        <v>5784</v>
      </c>
      <c r="E4" s="6" t="n">
        <v>5667</v>
      </c>
    </row>
    <row r="5" spans="1:5">
      <c r="A5" s="4" t="s">
        <v>98</v>
      </c>
      <c r="B5" s="5" t="n">
        <v>1312</v>
      </c>
      <c r="C5" s="5" t="n">
        <v>1272</v>
      </c>
      <c r="D5" s="5" t="n">
        <v>3941</v>
      </c>
      <c r="E5" s="5" t="n">
        <v>3874</v>
      </c>
    </row>
    <row r="6" spans="1:5">
      <c r="A6" s="4" t="s">
        <v>99</v>
      </c>
      <c r="B6" s="5" t="n">
        <v>411</v>
      </c>
      <c r="C6" s="5" t="n">
        <v>398</v>
      </c>
      <c r="D6" s="5" t="n">
        <v>1220</v>
      </c>
      <c r="E6" s="5" t="n">
        <v>1163</v>
      </c>
    </row>
    <row r="7" spans="1:5">
      <c r="A7" s="4" t="s">
        <v>100</v>
      </c>
      <c r="B7" s="5" t="n">
        <v>44</v>
      </c>
      <c r="C7" s="5" t="n">
        <v>44</v>
      </c>
      <c r="D7" s="5" t="n">
        <v>134</v>
      </c>
      <c r="E7" s="5" t="n">
        <v>133</v>
      </c>
    </row>
    <row r="8" spans="1:5">
      <c r="A8" s="4" t="s">
        <v>101</v>
      </c>
      <c r="B8" s="5" t="n">
        <v>1</v>
      </c>
      <c r="C8" s="5" t="n">
        <v>2</v>
      </c>
      <c r="D8" s="5" t="n">
        <v>16</v>
      </c>
      <c r="E8" s="5" t="n">
        <v>17</v>
      </c>
    </row>
    <row r="9" spans="1:5">
      <c r="A9" s="4" t="s">
        <v>102</v>
      </c>
      <c r="B9" s="5" t="n">
        <v>164</v>
      </c>
      <c r="C9" s="5" t="n">
        <v>144</v>
      </c>
      <c r="D9" s="5" t="n">
        <v>473</v>
      </c>
      <c r="E9" s="5" t="n">
        <v>480</v>
      </c>
    </row>
    <row r="10" spans="1:5">
      <c r="A10" s="4" t="s">
        <v>103</v>
      </c>
      <c r="B10" s="5" t="n">
        <v>3</v>
      </c>
      <c r="C10" s="5" t="n">
        <v>2</v>
      </c>
      <c r="D10" s="5" t="n">
        <v>9</v>
      </c>
      <c r="E10" s="5" t="n">
        <v>5</v>
      </c>
    </row>
    <row r="11" spans="1:5">
      <c r="A11" s="4" t="s">
        <v>104</v>
      </c>
      <c r="B11" s="5" t="n">
        <v>4</v>
      </c>
      <c r="D11" s="5" t="n">
        <v>8</v>
      </c>
      <c r="E11" s="5" t="n">
        <v>5</v>
      </c>
    </row>
    <row r="12" spans="1:5">
      <c r="A12" s="4" t="s">
        <v>105</v>
      </c>
      <c r="B12" s="5" t="n">
        <v>171</v>
      </c>
      <c r="C12" s="5" t="n">
        <v>146</v>
      </c>
      <c r="D12" s="5" t="n">
        <v>490</v>
      </c>
      <c r="E12" s="5" t="n">
        <v>490</v>
      </c>
    </row>
    <row r="13" spans="1:5">
      <c r="A13" s="4" t="s">
        <v>106</v>
      </c>
      <c r="B13" s="5" t="n">
        <v>46</v>
      </c>
      <c r="C13" s="5" t="n">
        <v>16</v>
      </c>
      <c r="D13" s="5" t="n">
        <v>133</v>
      </c>
      <c r="E13" s="5" t="n">
        <v>107</v>
      </c>
    </row>
    <row r="14" spans="1:5">
      <c r="A14" s="4" t="s">
        <v>107</v>
      </c>
      <c r="B14" s="6" t="n">
        <v>125</v>
      </c>
      <c r="C14" s="6" t="n">
        <v>130</v>
      </c>
      <c r="D14" s="6" t="n">
        <v>357</v>
      </c>
      <c r="E14" s="6" t="n">
        <v>383</v>
      </c>
    </row>
    <row r="15" spans="1:5">
      <c r="A15" s="4" t="s">
        <v>108</v>
      </c>
      <c r="B15" s="7" t="n">
        <v>1.16</v>
      </c>
      <c r="C15" s="7" t="n">
        <v>1.14</v>
      </c>
      <c r="D15" s="7" t="n">
        <v>3.24</v>
      </c>
      <c r="E15" s="7" t="n">
        <v>3.29</v>
      </c>
    </row>
    <row r="16" spans="1:5">
      <c r="A16" s="4" t="s">
        <v>109</v>
      </c>
      <c r="B16" s="8" t="n">
        <v>106.9</v>
      </c>
      <c r="C16" s="8" t="n">
        <v>114.5</v>
      </c>
      <c r="D16" s="5" t="n">
        <v>110</v>
      </c>
      <c r="E16" s="8" t="n">
        <v>116.6</v>
      </c>
    </row>
    <row r="17" spans="1:5">
      <c r="A17" s="4" t="s">
        <v>110</v>
      </c>
      <c r="B17" s="7" t="n">
        <v>1.16</v>
      </c>
      <c r="C17" s="7" t="n">
        <v>1.14</v>
      </c>
      <c r="D17" s="7" t="n">
        <v>3.23</v>
      </c>
      <c r="E17" s="7" t="n">
        <v>3.28</v>
      </c>
    </row>
    <row r="18" spans="1:5">
      <c r="A18" s="4" t="s">
        <v>111</v>
      </c>
      <c r="B18" s="8" t="n">
        <v>107.2</v>
      </c>
      <c r="C18" s="5" t="n">
        <v>115</v>
      </c>
      <c r="D18" s="8" t="n">
        <v>110.5</v>
      </c>
      <c r="E18" s="8" t="n">
        <v>1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40</v>
      </c>
      <c r="B1" s="2" t="s">
        <v>2</v>
      </c>
      <c r="C1" s="2" t="s">
        <v>57</v>
      </c>
      <c r="E1" s="2" t="s">
        <v>59</v>
      </c>
      <c r="F1" s="2" t="s">
        <v>341</v>
      </c>
    </row>
    <row r="2" spans="1:6">
      <c r="A2" s="3" t="s">
        <v>209</v>
      </c>
    </row>
    <row r="3" spans="1:6">
      <c r="A3" s="4" t="s">
        <v>61</v>
      </c>
      <c r="B3" s="6" t="n">
        <v>744</v>
      </c>
      <c r="C3" s="6" t="n">
        <v>891</v>
      </c>
      <c r="D3" s="4" t="s">
        <v>58</v>
      </c>
      <c r="E3" s="6" t="n">
        <v>748</v>
      </c>
    </row>
    <row r="4" spans="1:6">
      <c r="A4" s="4" t="s">
        <v>342</v>
      </c>
      <c r="B4" s="5" t="n">
        <v>5</v>
      </c>
      <c r="C4" s="5" t="n">
        <v>59</v>
      </c>
      <c r="E4" s="5" t="n">
        <v>2</v>
      </c>
    </row>
    <row r="5" spans="1:6">
      <c r="A5" s="4" t="s">
        <v>343</v>
      </c>
      <c r="B5" s="5" t="n">
        <v>30</v>
      </c>
      <c r="C5" s="5" t="n">
        <v>31</v>
      </c>
      <c r="E5" s="5" t="n">
        <v>86</v>
      </c>
    </row>
    <row r="6" spans="1:6">
      <c r="A6" s="4" t="s">
        <v>344</v>
      </c>
      <c r="B6" s="6" t="n">
        <v>779</v>
      </c>
      <c r="C6" s="6" t="n">
        <v>981</v>
      </c>
      <c r="E6" s="6" t="n">
        <v>836</v>
      </c>
      <c r="F6" s="6" t="n">
        <v>1031</v>
      </c>
    </row>
    <row r="7" spans="1:6"/>
    <row r="8" spans="1:6">
      <c r="A8" s="4" t="s">
        <v>58</v>
      </c>
      <c r="B8" s="4" t="s">
        <v>89</v>
      </c>
    </row>
  </sheetData>
  <mergeCells count="3">
    <mergeCell ref="C1:D1"/>
    <mergeCell ref="A7:F7"/>
    <mergeCell ref="B8:F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59</v>
      </c>
      <c r="C1" s="2" t="s">
        <v>346</v>
      </c>
    </row>
    <row r="2" spans="1:3">
      <c r="A2" s="3" t="s">
        <v>209</v>
      </c>
    </row>
    <row r="3" spans="1:3">
      <c r="A3" s="4" t="s">
        <v>347</v>
      </c>
      <c r="B3" s="6" t="n">
        <v>54</v>
      </c>
      <c r="C3" s="6" t="n">
        <v>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5"/>
  </cols>
  <sheetData>
    <row r="1" spans="1:2">
      <c r="A1" s="1" t="s">
        <v>348</v>
      </c>
      <c r="B1" s="2" t="s">
        <v>1</v>
      </c>
    </row>
    <row r="2" spans="1:2">
      <c r="B2" s="2" t="s">
        <v>349</v>
      </c>
    </row>
    <row r="3" spans="1:2">
      <c r="A3" s="3" t="s">
        <v>211</v>
      </c>
    </row>
    <row r="4" spans="1:2">
      <c r="A4" s="4" t="s">
        <v>350</v>
      </c>
      <c r="B4" s="5" t="n">
        <v>1</v>
      </c>
    </row>
    <row r="5" spans="1:2">
      <c r="A5" s="4" t="s">
        <v>351</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52</v>
      </c>
      <c r="B1" s="2" t="s">
        <v>95</v>
      </c>
    </row>
    <row r="2" spans="1:5">
      <c r="B2" s="2" t="s">
        <v>57</v>
      </c>
      <c r="D2" s="2" t="s">
        <v>2</v>
      </c>
      <c r="E2" s="2" t="s">
        <v>59</v>
      </c>
    </row>
    <row r="3" spans="1:5">
      <c r="A3" s="3" t="s">
        <v>353</v>
      </c>
    </row>
    <row r="4" spans="1:5">
      <c r="A4" s="4" t="s">
        <v>354</v>
      </c>
      <c r="B4" s="6" t="n">
        <v>147</v>
      </c>
      <c r="D4" s="6" t="n">
        <v>137</v>
      </c>
      <c r="E4" s="6" t="n">
        <v>148</v>
      </c>
    </row>
    <row r="5" spans="1:5">
      <c r="A5" s="4" t="s">
        <v>355</v>
      </c>
      <c r="B5" s="5" t="n">
        <v>-132</v>
      </c>
      <c r="D5" s="5" t="n">
        <v>-125</v>
      </c>
      <c r="E5" s="5" t="n">
        <v>-132</v>
      </c>
    </row>
    <row r="6" spans="1:5">
      <c r="A6" s="4" t="s">
        <v>356</v>
      </c>
      <c r="B6" s="5" t="n">
        <v>15</v>
      </c>
      <c r="D6" s="5" t="n">
        <v>12</v>
      </c>
      <c r="E6" s="5" t="n">
        <v>16</v>
      </c>
    </row>
    <row r="7" spans="1:5">
      <c r="A7" s="4" t="s">
        <v>70</v>
      </c>
      <c r="B7" s="5" t="n">
        <v>24</v>
      </c>
      <c r="C7" s="4" t="s">
        <v>58</v>
      </c>
      <c r="D7" s="5" t="n">
        <v>21</v>
      </c>
      <c r="E7" s="5" t="n">
        <v>39</v>
      </c>
    </row>
    <row r="8" spans="1:5">
      <c r="A8" s="4" t="s">
        <v>357</v>
      </c>
      <c r="B8" s="5" t="n">
        <v>15</v>
      </c>
    </row>
    <row r="9" spans="1:5">
      <c r="A9" s="4" t="s">
        <v>358</v>
      </c>
    </row>
    <row r="10" spans="1:5">
      <c r="A10" s="3" t="s">
        <v>353</v>
      </c>
    </row>
    <row r="11" spans="1:5">
      <c r="A11" s="4" t="s">
        <v>354</v>
      </c>
      <c r="B11" s="5" t="n">
        <v>120</v>
      </c>
      <c r="D11" s="5" t="n">
        <v>117</v>
      </c>
      <c r="E11" s="5" t="n">
        <v>121</v>
      </c>
    </row>
    <row r="12" spans="1:5">
      <c r="A12" s="4" t="s">
        <v>355</v>
      </c>
      <c r="B12" s="5" t="n">
        <v>-111</v>
      </c>
      <c r="D12" s="5" t="n">
        <v>-109</v>
      </c>
      <c r="E12" s="5" t="n">
        <v>-111</v>
      </c>
    </row>
    <row r="13" spans="1:5">
      <c r="A13" s="4" t="s">
        <v>356</v>
      </c>
      <c r="B13" s="5" t="n">
        <v>9</v>
      </c>
      <c r="D13" s="5" t="n">
        <v>8</v>
      </c>
      <c r="E13" s="5" t="n">
        <v>10</v>
      </c>
    </row>
    <row r="14" spans="1:5">
      <c r="A14" s="4" t="s">
        <v>359</v>
      </c>
    </row>
    <row r="15" spans="1:5">
      <c r="A15" s="3" t="s">
        <v>353</v>
      </c>
    </row>
    <row r="16" spans="1:5">
      <c r="A16" s="4" t="s">
        <v>354</v>
      </c>
      <c r="B16" s="5" t="n">
        <v>20</v>
      </c>
      <c r="D16" s="5" t="n">
        <v>20</v>
      </c>
      <c r="E16" s="5" t="n">
        <v>20</v>
      </c>
    </row>
    <row r="17" spans="1:5">
      <c r="A17" s="4" t="s">
        <v>355</v>
      </c>
      <c r="B17" s="5" t="n">
        <v>-15</v>
      </c>
      <c r="D17" s="5" t="n">
        <v>-16</v>
      </c>
      <c r="E17" s="5" t="n">
        <v>-15</v>
      </c>
    </row>
    <row r="18" spans="1:5">
      <c r="A18" s="4" t="s">
        <v>356</v>
      </c>
      <c r="B18" s="5" t="n">
        <v>5</v>
      </c>
      <c r="D18" s="5" t="n">
        <v>4</v>
      </c>
      <c r="E18" s="5" t="n">
        <v>5</v>
      </c>
    </row>
    <row r="19" spans="1:5">
      <c r="A19" s="4" t="s">
        <v>360</v>
      </c>
    </row>
    <row r="20" spans="1:5">
      <c r="A20" s="3" t="s">
        <v>353</v>
      </c>
    </row>
    <row r="21" spans="1:5">
      <c r="A21" s="4" t="s">
        <v>354</v>
      </c>
      <c r="B21" s="5" t="n">
        <v>7</v>
      </c>
      <c r="E21" s="5" t="n">
        <v>7</v>
      </c>
    </row>
    <row r="22" spans="1:5">
      <c r="A22" s="4" t="s">
        <v>355</v>
      </c>
      <c r="B22" s="5" t="n">
        <v>-6</v>
      </c>
      <c r="E22" s="5" t="n">
        <v>-6</v>
      </c>
    </row>
    <row r="23" spans="1:5">
      <c r="A23" s="4" t="s">
        <v>356</v>
      </c>
      <c r="B23" s="5" t="n">
        <v>1</v>
      </c>
      <c r="E23" s="5" t="n">
        <v>1</v>
      </c>
    </row>
    <row r="24" spans="1:5">
      <c r="A24" s="4" t="s">
        <v>359</v>
      </c>
    </row>
    <row r="25" spans="1:5">
      <c r="A25" s="3" t="s">
        <v>353</v>
      </c>
    </row>
    <row r="26" spans="1:5">
      <c r="A26" s="4" t="s">
        <v>361</v>
      </c>
      <c r="B26" s="6" t="n">
        <v>9</v>
      </c>
      <c r="D26" s="6" t="n">
        <v>9</v>
      </c>
      <c r="E26" s="6" t="n">
        <v>23</v>
      </c>
    </row>
    <row r="27" spans="1:5"/>
    <row r="28" spans="1:5">
      <c r="A28" s="4" t="s">
        <v>58</v>
      </c>
      <c r="B28" s="4" t="s">
        <v>89</v>
      </c>
    </row>
  </sheetData>
  <mergeCells count="5">
    <mergeCell ref="A1:A2"/>
    <mergeCell ref="B1:C1"/>
    <mergeCell ref="B2:C2"/>
    <mergeCell ref="A27:E27"/>
    <mergeCell ref="B28:E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5</v>
      </c>
      <c r="D1" s="2" t="s">
        <v>1</v>
      </c>
    </row>
    <row r="2" spans="1:5">
      <c r="B2" s="2" t="s">
        <v>2</v>
      </c>
      <c r="C2" s="2" t="s">
        <v>59</v>
      </c>
      <c r="D2" s="2" t="s">
        <v>2</v>
      </c>
      <c r="E2" s="2" t="s">
        <v>59</v>
      </c>
    </row>
    <row r="3" spans="1:5">
      <c r="A3" s="3" t="s">
        <v>211</v>
      </c>
    </row>
    <row r="4" spans="1:5">
      <c r="A4" s="4" t="s">
        <v>363</v>
      </c>
      <c r="B4" s="6" t="n">
        <v>1</v>
      </c>
      <c r="C4" s="6" t="n">
        <v>1</v>
      </c>
      <c r="D4" s="6" t="n">
        <v>3</v>
      </c>
      <c r="E4" s="6"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21</v>
      </c>
    </row>
    <row r="2" spans="1:2">
      <c r="A2" s="3" t="s">
        <v>211</v>
      </c>
    </row>
    <row r="3" spans="1:2">
      <c r="A3" s="4" t="s">
        <v>365</v>
      </c>
      <c r="B3" s="6" t="n">
        <v>1</v>
      </c>
    </row>
    <row r="4" spans="1:2">
      <c r="A4" s="4" t="s">
        <v>366</v>
      </c>
      <c r="B4" s="5" t="n">
        <v>3</v>
      </c>
    </row>
    <row r="5" spans="1:2">
      <c r="A5" s="4" t="s">
        <v>367</v>
      </c>
      <c r="B5" s="5" t="n">
        <v>2</v>
      </c>
    </row>
    <row r="6" spans="1:2">
      <c r="A6" s="4" t="s">
        <v>368</v>
      </c>
      <c r="B6" s="5" t="n">
        <v>2</v>
      </c>
    </row>
    <row r="7" spans="1:2">
      <c r="A7" s="4" t="s">
        <v>369</v>
      </c>
      <c r="B7" s="5" t="n">
        <v>2</v>
      </c>
    </row>
    <row r="8" spans="1:2">
      <c r="A8" s="4" t="s">
        <v>370</v>
      </c>
      <c r="B8"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1</v>
      </c>
      <c r="B1" s="2" t="s">
        <v>95</v>
      </c>
      <c r="D1" s="2" t="s">
        <v>1</v>
      </c>
    </row>
    <row r="2" spans="1:5">
      <c r="B2" s="2" t="s">
        <v>2</v>
      </c>
      <c r="C2" s="2" t="s">
        <v>59</v>
      </c>
      <c r="D2" s="2" t="s">
        <v>2</v>
      </c>
      <c r="E2" s="2" t="s">
        <v>59</v>
      </c>
    </row>
    <row r="3" spans="1:5">
      <c r="A3" s="3" t="s">
        <v>372</v>
      </c>
    </row>
    <row r="4" spans="1:5">
      <c r="A4" s="4" t="s">
        <v>373</v>
      </c>
      <c r="C4" s="6" t="n">
        <v>185</v>
      </c>
      <c r="E4" s="6" t="n">
        <v>562</v>
      </c>
    </row>
    <row r="5" spans="1:5">
      <c r="A5" s="4" t="s">
        <v>374</v>
      </c>
      <c r="C5" s="5" t="n">
        <v>182</v>
      </c>
      <c r="E5" s="5" t="n">
        <v>547</v>
      </c>
    </row>
    <row r="6" spans="1:5">
      <c r="A6" s="4" t="s">
        <v>375</v>
      </c>
      <c r="C6" s="5" t="n">
        <v>6</v>
      </c>
      <c r="E6" s="5" t="n">
        <v>19</v>
      </c>
    </row>
    <row r="7" spans="1:5">
      <c r="A7" s="4" t="s">
        <v>376</v>
      </c>
      <c r="B7" s="6" t="n">
        <v>1</v>
      </c>
      <c r="C7" s="5" t="n">
        <v>3</v>
      </c>
      <c r="D7" s="6" t="n">
        <v>1</v>
      </c>
      <c r="E7" s="5" t="n">
        <v>4</v>
      </c>
    </row>
    <row r="8" spans="1:5">
      <c r="A8" s="4" t="s">
        <v>377</v>
      </c>
      <c r="C8" s="6" t="n">
        <v>37</v>
      </c>
      <c r="E8" s="6" t="n">
        <v>111</v>
      </c>
    </row>
    <row r="9" spans="1:5">
      <c r="A9" s="4" t="s">
        <v>378</v>
      </c>
      <c r="B9" s="6" t="n">
        <v>716</v>
      </c>
      <c r="D9" s="6" t="n">
        <v>716</v>
      </c>
    </row>
    <row r="10" spans="1:5">
      <c r="A10" s="4" t="s">
        <v>379</v>
      </c>
    </row>
    <row r="11" spans="1:5">
      <c r="A11" s="3" t="s">
        <v>372</v>
      </c>
    </row>
    <row r="12" spans="1:5">
      <c r="A12" s="4" t="s">
        <v>380</v>
      </c>
      <c r="B12" s="4" t="s">
        <v>381</v>
      </c>
      <c r="D12" s="4" t="s">
        <v>381</v>
      </c>
    </row>
    <row r="13" spans="1:5">
      <c r="A13" s="4" t="s">
        <v>382</v>
      </c>
    </row>
    <row r="14" spans="1:5">
      <c r="A14" s="3" t="s">
        <v>372</v>
      </c>
    </row>
    <row r="15" spans="1:5">
      <c r="A15" s="4" t="s">
        <v>380</v>
      </c>
      <c r="B15" s="4" t="s">
        <v>383</v>
      </c>
      <c r="D15" s="4" t="s">
        <v>383</v>
      </c>
    </row>
    <row r="16" spans="1:5">
      <c r="A16" s="4" t="s">
        <v>384</v>
      </c>
    </row>
    <row r="17" spans="1:5">
      <c r="A17" s="3" t="s">
        <v>372</v>
      </c>
    </row>
    <row r="18" spans="1:5">
      <c r="A18" s="4" t="s">
        <v>385</v>
      </c>
      <c r="B18" s="6" t="n">
        <v>71</v>
      </c>
      <c r="D18" s="6" t="n">
        <v>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6</v>
      </c>
      <c r="B1" s="2" t="s">
        <v>2</v>
      </c>
      <c r="C1" s="2" t="s">
        <v>57</v>
      </c>
      <c r="D1" s="2" t="s">
        <v>58</v>
      </c>
    </row>
    <row r="2" spans="1:4">
      <c r="A2" s="3" t="s">
        <v>387</v>
      </c>
    </row>
    <row r="3" spans="1:4">
      <c r="A3" s="4" t="s">
        <v>66</v>
      </c>
      <c r="B3" s="6" t="n">
        <v>2956</v>
      </c>
      <c r="C3" s="4" t="s">
        <v>67</v>
      </c>
    </row>
    <row r="4" spans="1:4">
      <c r="A4" s="4" t="s">
        <v>76</v>
      </c>
      <c r="B4" s="5" t="n">
        <v>508</v>
      </c>
      <c r="C4" s="4" t="s">
        <v>67</v>
      </c>
    </row>
    <row r="5" spans="1:4">
      <c r="A5" s="4" t="s">
        <v>388</v>
      </c>
      <c r="B5" s="5" t="n">
        <v>2719</v>
      </c>
      <c r="C5" s="4" t="s">
        <v>67</v>
      </c>
    </row>
    <row r="6" spans="1:4">
      <c r="A6" s="4" t="s">
        <v>389</v>
      </c>
      <c r="B6" s="6" t="n">
        <v>3227</v>
      </c>
    </row>
    <row r="7" spans="1:4"/>
    <row r="8" spans="1:4">
      <c r="A8" s="4" t="s">
        <v>58</v>
      </c>
      <c r="B8" s="4" t="s">
        <v>89</v>
      </c>
    </row>
  </sheetData>
  <mergeCells count="7">
    <mergeCell ref="C2:D2"/>
    <mergeCell ref="C3:D3"/>
    <mergeCell ref="C4:D4"/>
    <mergeCell ref="C5:D5"/>
    <mergeCell ref="C6:D6"/>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0</v>
      </c>
      <c r="B1" s="2" t="s">
        <v>95</v>
      </c>
      <c r="D1" s="2" t="s">
        <v>1</v>
      </c>
    </row>
    <row r="2" spans="1:5">
      <c r="B2" s="2" t="s">
        <v>2</v>
      </c>
      <c r="C2" s="2" t="s">
        <v>59</v>
      </c>
      <c r="D2" s="2" t="s">
        <v>2</v>
      </c>
      <c r="E2" s="2" t="s">
        <v>59</v>
      </c>
    </row>
    <row r="3" spans="1:5">
      <c r="A3" s="3" t="s">
        <v>391</v>
      </c>
    </row>
    <row r="4" spans="1:5">
      <c r="A4" s="4" t="s">
        <v>392</v>
      </c>
      <c r="B4" s="6" t="n">
        <v>168</v>
      </c>
      <c r="D4" s="6" t="n">
        <v>499</v>
      </c>
    </row>
    <row r="5" spans="1:5">
      <c r="A5" s="4" t="s">
        <v>393</v>
      </c>
      <c r="B5" s="5" t="n">
        <v>84</v>
      </c>
      <c r="D5" s="5" t="n">
        <v>249</v>
      </c>
    </row>
    <row r="6" spans="1:5">
      <c r="A6" s="4" t="s">
        <v>394</v>
      </c>
      <c r="B6" s="5" t="n">
        <v>5</v>
      </c>
      <c r="D6" s="5" t="n">
        <v>19</v>
      </c>
    </row>
    <row r="7" spans="1:5">
      <c r="A7" s="4" t="s">
        <v>395</v>
      </c>
      <c r="B7" s="5" t="n">
        <v>-1</v>
      </c>
      <c r="C7" s="6" t="n">
        <v>-3</v>
      </c>
      <c r="D7" s="5" t="n">
        <v>-1</v>
      </c>
      <c r="E7" s="6" t="n">
        <v>-4</v>
      </c>
    </row>
    <row r="8" spans="1:5">
      <c r="A8" s="4" t="s">
        <v>396</v>
      </c>
      <c r="B8" s="6" t="n">
        <v>256</v>
      </c>
      <c r="D8" s="6" t="n">
        <v>7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3"/>
  </cols>
  <sheetData>
    <row r="1" spans="1:2">
      <c r="A1" s="1" t="s">
        <v>397</v>
      </c>
      <c r="B1" s="2" t="s">
        <v>1</v>
      </c>
    </row>
    <row r="2" spans="1:2">
      <c r="B2" s="2" t="s">
        <v>321</v>
      </c>
    </row>
    <row r="3" spans="1:2">
      <c r="A3" s="3" t="s">
        <v>216</v>
      </c>
    </row>
    <row r="4" spans="1:2">
      <c r="A4" s="4" t="s">
        <v>398</v>
      </c>
      <c r="B4" s="4" t="s">
        <v>399</v>
      </c>
    </row>
    <row r="5" spans="1:2">
      <c r="A5" s="4" t="s">
        <v>400</v>
      </c>
      <c r="B5" s="4" t="s">
        <v>401</v>
      </c>
    </row>
    <row r="6" spans="1:2">
      <c r="A6" s="4" t="s">
        <v>402</v>
      </c>
      <c r="B6" s="6" t="n">
        <v>506</v>
      </c>
    </row>
    <row r="7" spans="1:2">
      <c r="A7" s="4" t="s">
        <v>403</v>
      </c>
      <c r="B7" s="6" t="n">
        <v>2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5</v>
      </c>
      <c r="D1" s="2" t="s">
        <v>1</v>
      </c>
    </row>
    <row r="2" spans="1:5">
      <c r="B2" s="2" t="s">
        <v>2</v>
      </c>
      <c r="C2" s="2" t="s">
        <v>59</v>
      </c>
      <c r="D2" s="2" t="s">
        <v>2</v>
      </c>
      <c r="E2" s="2" t="s">
        <v>59</v>
      </c>
    </row>
    <row r="3" spans="1:5">
      <c r="A3" s="3" t="s">
        <v>113</v>
      </c>
    </row>
    <row r="4" spans="1:5">
      <c r="A4" s="4" t="s">
        <v>107</v>
      </c>
      <c r="B4" s="6" t="n">
        <v>125</v>
      </c>
      <c r="C4" s="6" t="n">
        <v>130</v>
      </c>
      <c r="D4" s="6" t="n">
        <v>357</v>
      </c>
      <c r="E4" s="6" t="n">
        <v>383</v>
      </c>
    </row>
    <row r="5" spans="1:5">
      <c r="A5" s="3" t="s">
        <v>114</v>
      </c>
    </row>
    <row r="6" spans="1:5">
      <c r="A6" s="4" t="s">
        <v>115</v>
      </c>
      <c r="B6" s="5" t="n">
        <v>5</v>
      </c>
      <c r="C6" s="5" t="n">
        <v>-23</v>
      </c>
      <c r="D6" s="5" t="n">
        <v>-16</v>
      </c>
      <c r="E6" s="5" t="n">
        <v>-81</v>
      </c>
    </row>
    <row r="7" spans="1:5">
      <c r="A7" s="3" t="s">
        <v>116</v>
      </c>
    </row>
    <row r="8" spans="1:5">
      <c r="A8" s="4" t="s">
        <v>117</v>
      </c>
      <c r="B8" s="5" t="n">
        <v>-5</v>
      </c>
      <c r="D8" s="5" t="n">
        <v>-2</v>
      </c>
      <c r="E8" s="5" t="n">
        <v>1</v>
      </c>
    </row>
    <row r="9" spans="1:5">
      <c r="A9" s="3" t="s">
        <v>118</v>
      </c>
    </row>
    <row r="10" spans="1:5">
      <c r="A10" s="4" t="s">
        <v>119</v>
      </c>
      <c r="B10" s="5" t="n">
        <v>2</v>
      </c>
      <c r="C10" s="5" t="n">
        <v>2</v>
      </c>
      <c r="D10" s="5" t="n">
        <v>6</v>
      </c>
      <c r="E10" s="5" t="n">
        <v>6</v>
      </c>
    </row>
    <row r="11" spans="1:5">
      <c r="A11" s="4" t="s">
        <v>120</v>
      </c>
      <c r="E11" s="5" t="n">
        <v>-8</v>
      </c>
    </row>
    <row r="12" spans="1:5">
      <c r="A12" s="4" t="s">
        <v>121</v>
      </c>
      <c r="B12" s="6" t="n">
        <v>127</v>
      </c>
      <c r="C12" s="6" t="n">
        <v>109</v>
      </c>
      <c r="D12" s="6" t="n">
        <v>345</v>
      </c>
      <c r="E12" s="6" t="n">
        <v>3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405</v>
      </c>
    </row>
    <row r="3" spans="1:3">
      <c r="A3" s="4" t="s">
        <v>365</v>
      </c>
      <c r="B3" s="6" t="n">
        <v>173</v>
      </c>
    </row>
    <row r="4" spans="1:3">
      <c r="A4" s="4" t="s">
        <v>366</v>
      </c>
      <c r="B4" s="5" t="n">
        <v>655</v>
      </c>
    </row>
    <row r="5" spans="1:3">
      <c r="A5" s="4" t="s">
        <v>367</v>
      </c>
      <c r="B5" s="5" t="n">
        <v>607</v>
      </c>
    </row>
    <row r="6" spans="1:3">
      <c r="A6" s="4" t="s">
        <v>367</v>
      </c>
      <c r="B6" s="5" t="n">
        <v>550</v>
      </c>
    </row>
    <row r="7" spans="1:3">
      <c r="A7" s="4" t="s">
        <v>369</v>
      </c>
      <c r="B7" s="5" t="n">
        <v>479</v>
      </c>
    </row>
    <row r="8" spans="1:3">
      <c r="A8" s="4" t="s">
        <v>406</v>
      </c>
      <c r="B8" s="5" t="n">
        <v>1479</v>
      </c>
    </row>
    <row r="9" spans="1:3">
      <c r="A9" s="4" t="s">
        <v>407</v>
      </c>
      <c r="B9" s="5" t="n">
        <v>3943</v>
      </c>
    </row>
    <row r="10" spans="1:3">
      <c r="A10" s="4" t="s">
        <v>408</v>
      </c>
      <c r="B10" s="5" t="n">
        <v>716</v>
      </c>
    </row>
    <row r="11" spans="1:3">
      <c r="A11" s="4" t="s">
        <v>389</v>
      </c>
      <c r="B11" s="6" t="n">
        <v>3227</v>
      </c>
    </row>
    <row r="12" spans="1:3">
      <c r="A12" s="3" t="s">
        <v>409</v>
      </c>
    </row>
    <row r="13" spans="1:3">
      <c r="A13" s="4" t="s">
        <v>46</v>
      </c>
      <c r="C13" s="6" t="n">
        <v>672</v>
      </c>
    </row>
    <row r="14" spans="1:3">
      <c r="A14" s="4" t="s">
        <v>366</v>
      </c>
      <c r="C14" s="5" t="n">
        <v>631</v>
      </c>
    </row>
    <row r="15" spans="1:3">
      <c r="A15" s="4" t="s">
        <v>367</v>
      </c>
      <c r="C15" s="5" t="n">
        <v>583</v>
      </c>
    </row>
    <row r="16" spans="1:3">
      <c r="A16" s="4" t="s">
        <v>368</v>
      </c>
      <c r="C16" s="5" t="n">
        <v>527</v>
      </c>
    </row>
    <row r="17" spans="1:3">
      <c r="A17" s="4" t="s">
        <v>369</v>
      </c>
      <c r="C17" s="5" t="n">
        <v>456</v>
      </c>
    </row>
    <row r="18" spans="1:3">
      <c r="A18" s="4" t="s">
        <v>406</v>
      </c>
      <c r="C18" s="5" t="n">
        <v>1408</v>
      </c>
    </row>
    <row r="19" spans="1:3">
      <c r="A19" s="4" t="s">
        <v>410</v>
      </c>
      <c r="C19" s="6" t="n">
        <v>42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1</v>
      </c>
      <c r="B1" s="2" t="s">
        <v>2</v>
      </c>
      <c r="C1" s="2" t="s">
        <v>57</v>
      </c>
      <c r="E1" s="2" t="s">
        <v>59</v>
      </c>
    </row>
    <row r="2" spans="1:5">
      <c r="A2" s="3" t="s">
        <v>219</v>
      </c>
    </row>
    <row r="3" spans="1:5">
      <c r="A3" s="4" t="s">
        <v>412</v>
      </c>
      <c r="B3" s="6" t="n">
        <v>-100</v>
      </c>
      <c r="C3" s="6" t="n">
        <v>-84</v>
      </c>
      <c r="E3" s="6" t="n">
        <v>-90</v>
      </c>
    </row>
    <row r="4" spans="1:5">
      <c r="A4" s="4" t="s">
        <v>413</v>
      </c>
      <c r="B4" s="5" t="n">
        <v>-2</v>
      </c>
      <c r="E4" s="5" t="n">
        <v>1</v>
      </c>
    </row>
    <row r="5" spans="1:5">
      <c r="A5" s="4" t="s">
        <v>414</v>
      </c>
      <c r="B5" s="5" t="n">
        <v>-280</v>
      </c>
      <c r="C5" s="5" t="n">
        <v>-286</v>
      </c>
      <c r="E5" s="5" t="n">
        <v>-272</v>
      </c>
    </row>
    <row r="6" spans="1:5">
      <c r="A6" s="4" t="s">
        <v>415</v>
      </c>
      <c r="B6" s="6" t="n">
        <v>-382</v>
      </c>
      <c r="C6" s="6" t="n">
        <v>-370</v>
      </c>
      <c r="D6" s="4" t="s">
        <v>58</v>
      </c>
      <c r="E6" s="6" t="n">
        <v>-361</v>
      </c>
    </row>
    <row r="7" spans="1:5"/>
    <row r="8" spans="1:5">
      <c r="A8" s="4" t="s">
        <v>58</v>
      </c>
      <c r="B8" s="4" t="s">
        <v>89</v>
      </c>
    </row>
  </sheetData>
  <mergeCells count="3">
    <mergeCell ref="C1:D1"/>
    <mergeCell ref="A7:E7"/>
    <mergeCell ref="B8:E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321</v>
      </c>
    </row>
    <row r="3" spans="1:3">
      <c r="A3" s="3" t="s">
        <v>417</v>
      </c>
    </row>
    <row r="4" spans="1:3">
      <c r="A4" s="4" t="s">
        <v>418</v>
      </c>
      <c r="B4" s="6" t="n">
        <v>-370</v>
      </c>
      <c r="C4" s="4" t="s">
        <v>58</v>
      </c>
    </row>
    <row r="5" spans="1:3">
      <c r="A5" s="4" t="s">
        <v>419</v>
      </c>
      <c r="B5" s="5" t="n">
        <v>-18</v>
      </c>
    </row>
    <row r="6" spans="1:3">
      <c r="A6" s="4" t="s">
        <v>420</v>
      </c>
      <c r="B6" s="5" t="n">
        <v>6</v>
      </c>
    </row>
    <row r="7" spans="1:3">
      <c r="A7" s="4" t="s">
        <v>421</v>
      </c>
      <c r="B7" s="5" t="n">
        <v>-12</v>
      </c>
    </row>
    <row r="8" spans="1:3">
      <c r="A8" s="4" t="s">
        <v>422</v>
      </c>
      <c r="B8" s="5" t="n">
        <v>-382</v>
      </c>
    </row>
    <row r="9" spans="1:3">
      <c r="A9" s="4" t="s">
        <v>423</v>
      </c>
    </row>
    <row r="10" spans="1:3">
      <c r="A10" s="3" t="s">
        <v>417</v>
      </c>
    </row>
    <row r="11" spans="1:3">
      <c r="A11" s="4" t="s">
        <v>418</v>
      </c>
      <c r="B11" s="5" t="n">
        <v>-84</v>
      </c>
    </row>
    <row r="12" spans="1:3">
      <c r="A12" s="4" t="s">
        <v>419</v>
      </c>
      <c r="B12" s="5" t="n">
        <v>-16</v>
      </c>
    </row>
    <row r="13" spans="1:3">
      <c r="A13" s="4" t="s">
        <v>420</v>
      </c>
      <c r="B13" s="4" t="s">
        <v>67</v>
      </c>
    </row>
    <row r="14" spans="1:3">
      <c r="A14" s="4" t="s">
        <v>421</v>
      </c>
      <c r="B14" s="5" t="n">
        <v>-16</v>
      </c>
    </row>
    <row r="15" spans="1:3">
      <c r="A15" s="4" t="s">
        <v>422</v>
      </c>
      <c r="B15" s="5" t="n">
        <v>-100</v>
      </c>
    </row>
    <row r="16" spans="1:3">
      <c r="A16" s="4" t="s">
        <v>424</v>
      </c>
    </row>
    <row r="17" spans="1:3">
      <c r="A17" s="3" t="s">
        <v>417</v>
      </c>
    </row>
    <row r="18" spans="1:3">
      <c r="A18" s="4" t="s">
        <v>418</v>
      </c>
      <c r="B18" s="4" t="s">
        <v>67</v>
      </c>
    </row>
    <row r="19" spans="1:3">
      <c r="A19" s="4" t="s">
        <v>419</v>
      </c>
      <c r="B19" s="5" t="n">
        <v>-2</v>
      </c>
    </row>
    <row r="20" spans="1:3">
      <c r="A20" s="4" t="s">
        <v>420</v>
      </c>
      <c r="B20" s="4" t="s">
        <v>67</v>
      </c>
    </row>
    <row r="21" spans="1:3">
      <c r="A21" s="4" t="s">
        <v>421</v>
      </c>
      <c r="B21" s="5" t="n">
        <v>-2</v>
      </c>
    </row>
    <row r="22" spans="1:3">
      <c r="A22" s="4" t="s">
        <v>422</v>
      </c>
      <c r="B22" s="5" t="n">
        <v>-2</v>
      </c>
    </row>
    <row r="23" spans="1:3">
      <c r="A23" s="4" t="s">
        <v>425</v>
      </c>
    </row>
    <row r="24" spans="1:3">
      <c r="A24" s="3" t="s">
        <v>417</v>
      </c>
    </row>
    <row r="25" spans="1:3">
      <c r="A25" s="4" t="s">
        <v>418</v>
      </c>
      <c r="B25" s="5" t="n">
        <v>-286</v>
      </c>
    </row>
    <row r="26" spans="1:3">
      <c r="A26" s="4" t="s">
        <v>420</v>
      </c>
      <c r="B26" s="5" t="n">
        <v>6</v>
      </c>
    </row>
    <row r="27" spans="1:3">
      <c r="A27" s="4" t="s">
        <v>421</v>
      </c>
      <c r="B27" s="5" t="n">
        <v>6</v>
      </c>
    </row>
    <row r="28" spans="1:3">
      <c r="A28" s="4" t="s">
        <v>422</v>
      </c>
      <c r="B28" s="6" t="n">
        <v>-280</v>
      </c>
    </row>
    <row r="29" spans="1:3"/>
    <row r="30" spans="1:3">
      <c r="A30" s="4" t="s">
        <v>58</v>
      </c>
      <c r="B30" s="4" t="s">
        <v>89</v>
      </c>
    </row>
  </sheetData>
  <mergeCells count="5">
    <mergeCell ref="A1:A2"/>
    <mergeCell ref="B1:C1"/>
    <mergeCell ref="B2:C2"/>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21</v>
      </c>
    </row>
    <row r="3" spans="1:2">
      <c r="A3" s="3" t="s">
        <v>427</v>
      </c>
    </row>
    <row r="4" spans="1:2">
      <c r="A4" s="4" t="s">
        <v>428</v>
      </c>
      <c r="B4" s="6" t="n">
        <v>8</v>
      </c>
    </row>
    <row r="5" spans="1:2">
      <c r="A5" s="4" t="s">
        <v>429</v>
      </c>
      <c r="B5" s="5" t="n">
        <v>-2</v>
      </c>
    </row>
    <row r="6" spans="1:2">
      <c r="A6" s="4" t="s">
        <v>430</v>
      </c>
      <c r="B6" s="5" t="n">
        <v>6</v>
      </c>
    </row>
    <row r="7" spans="1:2">
      <c r="A7" s="4" t="s">
        <v>431</v>
      </c>
    </row>
    <row r="8" spans="1:2">
      <c r="A8" s="3" t="s">
        <v>427</v>
      </c>
    </row>
    <row r="9" spans="1:2">
      <c r="A9" s="4" t="s">
        <v>428</v>
      </c>
      <c r="B9" s="5" t="n">
        <v>9</v>
      </c>
    </row>
    <row r="10" spans="1:2">
      <c r="A10" s="4" t="s">
        <v>432</v>
      </c>
    </row>
    <row r="11" spans="1:2">
      <c r="A11" s="3" t="s">
        <v>427</v>
      </c>
    </row>
    <row r="12" spans="1:2">
      <c r="A12" s="4" t="s">
        <v>428</v>
      </c>
      <c r="B12"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57</v>
      </c>
      <c r="D1" s="2" t="s">
        <v>59</v>
      </c>
    </row>
    <row r="2" spans="1:4">
      <c r="A2" s="4" t="s">
        <v>434</v>
      </c>
    </row>
    <row r="3" spans="1:4">
      <c r="A3" s="3" t="s">
        <v>435</v>
      </c>
    </row>
    <row r="4" spans="1:4">
      <c r="A4" s="4" t="s">
        <v>436</v>
      </c>
      <c r="B4" s="4" t="s">
        <v>67</v>
      </c>
      <c r="C4" s="4" t="s">
        <v>67</v>
      </c>
      <c r="D4" s="4" t="s">
        <v>67</v>
      </c>
    </row>
    <row r="5" spans="1:4">
      <c r="A5" s="4" t="s">
        <v>437</v>
      </c>
      <c r="B5" s="4" t="s">
        <v>67</v>
      </c>
      <c r="C5" s="4" t="s">
        <v>67</v>
      </c>
      <c r="D5" s="4" t="s">
        <v>67</v>
      </c>
    </row>
    <row r="6" spans="1:4">
      <c r="A6" s="4" t="s">
        <v>438</v>
      </c>
    </row>
    <row r="7" spans="1:4">
      <c r="A7" s="3" t="s">
        <v>435</v>
      </c>
    </row>
    <row r="8" spans="1:4">
      <c r="A8" s="4" t="s">
        <v>436</v>
      </c>
      <c r="B8" s="4" t="s">
        <v>67</v>
      </c>
      <c r="C8" s="4" t="s">
        <v>67</v>
      </c>
      <c r="D8" s="4" t="s">
        <v>67</v>
      </c>
    </row>
    <row r="9" spans="1:4">
      <c r="A9" s="4" t="s">
        <v>439</v>
      </c>
    </row>
    <row r="10" spans="1:4">
      <c r="A10" s="3" t="s">
        <v>435</v>
      </c>
    </row>
    <row r="11" spans="1:4">
      <c r="A11" s="4" t="s">
        <v>436</v>
      </c>
      <c r="B11" s="5" t="n">
        <v>142</v>
      </c>
      <c r="C11" s="5" t="n">
        <v>100</v>
      </c>
      <c r="D11" s="5" t="n">
        <v>28</v>
      </c>
    </row>
    <row r="12" spans="1:4">
      <c r="A12" s="4" t="s">
        <v>437</v>
      </c>
      <c r="B12" s="5" t="n">
        <v>2</v>
      </c>
      <c r="C12" s="5" t="n">
        <v>1</v>
      </c>
      <c r="D12" s="4" t="s">
        <v>67</v>
      </c>
    </row>
    <row r="13" spans="1:4">
      <c r="A13" s="4" t="s">
        <v>440</v>
      </c>
    </row>
    <row r="14" spans="1:4">
      <c r="A14" s="3" t="s">
        <v>435</v>
      </c>
    </row>
    <row r="15" spans="1:4">
      <c r="A15" s="4" t="s">
        <v>436</v>
      </c>
      <c r="B15" s="5" t="n">
        <v>136</v>
      </c>
      <c r="C15" s="5" t="n">
        <v>94</v>
      </c>
      <c r="D15" s="5" t="n">
        <v>21</v>
      </c>
    </row>
    <row r="16" spans="1:4">
      <c r="A16" s="4" t="s">
        <v>441</v>
      </c>
    </row>
    <row r="17" spans="1:4">
      <c r="A17" s="3" t="s">
        <v>435</v>
      </c>
    </row>
    <row r="18" spans="1:4">
      <c r="A18" s="4" t="s">
        <v>436</v>
      </c>
      <c r="B18" s="5" t="n">
        <v>6</v>
      </c>
      <c r="C18" s="5" t="n">
        <v>6</v>
      </c>
      <c r="D18" s="5" t="n">
        <v>6</v>
      </c>
    </row>
    <row r="19" spans="1:4">
      <c r="A19" s="4" t="s">
        <v>442</v>
      </c>
    </row>
    <row r="20" spans="1:4">
      <c r="A20" s="3" t="s">
        <v>435</v>
      </c>
    </row>
    <row r="21" spans="1:4">
      <c r="A21" s="4" t="s">
        <v>436</v>
      </c>
      <c r="B21" s="4" t="s">
        <v>67</v>
      </c>
      <c r="C21" s="4" t="s">
        <v>67</v>
      </c>
      <c r="D21" s="4" t="s">
        <v>67</v>
      </c>
    </row>
    <row r="22" spans="1:4">
      <c r="A22" s="4" t="s">
        <v>437</v>
      </c>
      <c r="B22" s="4" t="s">
        <v>67</v>
      </c>
      <c r="C22" s="4" t="s">
        <v>67</v>
      </c>
      <c r="D22" s="4" t="s">
        <v>67</v>
      </c>
    </row>
    <row r="23" spans="1:4">
      <c r="A23" s="4" t="s">
        <v>443</v>
      </c>
    </row>
    <row r="24" spans="1:4">
      <c r="A24" s="3" t="s">
        <v>435</v>
      </c>
    </row>
    <row r="25" spans="1:4">
      <c r="A25" s="4" t="s">
        <v>436</v>
      </c>
      <c r="B25" s="4" t="s">
        <v>67</v>
      </c>
      <c r="C25" s="4" t="s">
        <v>67</v>
      </c>
      <c r="D25" s="4" t="s">
        <v>67</v>
      </c>
    </row>
    <row r="26" spans="1:4">
      <c r="A26" s="4" t="s">
        <v>444</v>
      </c>
    </row>
    <row r="27" spans="1:4">
      <c r="A27" s="3" t="s">
        <v>435</v>
      </c>
    </row>
    <row r="28" spans="1:4">
      <c r="A28" s="4" t="s">
        <v>437</v>
      </c>
      <c r="B28" s="4" t="s">
        <v>67</v>
      </c>
      <c r="C28" s="4" t="s">
        <v>67</v>
      </c>
      <c r="D28" s="4" t="s">
        <v>67</v>
      </c>
    </row>
    <row r="29" spans="1:4">
      <c r="A29" s="4" t="s">
        <v>445</v>
      </c>
    </row>
    <row r="30" spans="1:4">
      <c r="A30" s="3" t="s">
        <v>435</v>
      </c>
    </row>
    <row r="31" spans="1:4">
      <c r="A31" s="4" t="s">
        <v>436</v>
      </c>
      <c r="B31" s="4" t="s">
        <v>67</v>
      </c>
      <c r="C31" s="4" t="s">
        <v>67</v>
      </c>
      <c r="D31" s="4" t="s">
        <v>67</v>
      </c>
    </row>
    <row r="32" spans="1:4">
      <c r="A32" s="4" t="s">
        <v>446</v>
      </c>
    </row>
    <row r="33" spans="1:4">
      <c r="A33" s="3" t="s">
        <v>435</v>
      </c>
    </row>
    <row r="34" spans="1:4">
      <c r="A34" s="4" t="s">
        <v>437</v>
      </c>
      <c r="B34" s="5" t="n">
        <v>2</v>
      </c>
      <c r="C34" s="5" t="n">
        <v>1</v>
      </c>
      <c r="D34" s="4" t="s">
        <v>67</v>
      </c>
    </row>
    <row r="35" spans="1:4">
      <c r="A35" s="4" t="s">
        <v>447</v>
      </c>
    </row>
    <row r="36" spans="1:4">
      <c r="A36" s="3" t="s">
        <v>435</v>
      </c>
    </row>
    <row r="37" spans="1:4">
      <c r="A37" s="4" t="s">
        <v>436</v>
      </c>
      <c r="B37" s="4" t="s">
        <v>67</v>
      </c>
      <c r="C37" s="4" t="s">
        <v>67</v>
      </c>
      <c r="D37" s="5" t="n">
        <v>1</v>
      </c>
    </row>
    <row r="38" spans="1:4">
      <c r="A38" s="4" t="s">
        <v>448</v>
      </c>
    </row>
    <row r="39" spans="1:4">
      <c r="A39" s="3" t="s">
        <v>435</v>
      </c>
    </row>
    <row r="40" spans="1:4">
      <c r="A40" s="4" t="s">
        <v>437</v>
      </c>
      <c r="B40" s="4" t="s">
        <v>67</v>
      </c>
      <c r="C40" s="4" t="s">
        <v>67</v>
      </c>
      <c r="D40" s="4" t="s">
        <v>67</v>
      </c>
    </row>
    <row r="41" spans="1:4">
      <c r="A41" s="4" t="s">
        <v>449</v>
      </c>
    </row>
    <row r="42" spans="1:4">
      <c r="A42" s="3" t="s">
        <v>435</v>
      </c>
    </row>
    <row r="43" spans="1:4">
      <c r="A43" s="4" t="s">
        <v>436</v>
      </c>
      <c r="B43" s="4" t="s">
        <v>67</v>
      </c>
      <c r="C43" s="4" t="s">
        <v>67</v>
      </c>
      <c r="D43" s="4" t="s">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0</v>
      </c>
      <c r="B1" s="2" t="s">
        <v>2</v>
      </c>
      <c r="C1" s="2" t="s">
        <v>57</v>
      </c>
      <c r="E1" s="2" t="s">
        <v>59</v>
      </c>
    </row>
    <row r="2" spans="1:5">
      <c r="A2" s="3" t="s">
        <v>222</v>
      </c>
    </row>
    <row r="3" spans="1:5">
      <c r="A3" s="4" t="s">
        <v>451</v>
      </c>
      <c r="B3" s="6" t="n">
        <v>122</v>
      </c>
      <c r="C3" s="6" t="n">
        <v>124</v>
      </c>
      <c r="D3" s="4" t="s">
        <v>58</v>
      </c>
      <c r="E3" s="6" t="n">
        <v>124</v>
      </c>
    </row>
    <row r="4" spans="1:5">
      <c r="A4" s="4" t="s">
        <v>452</v>
      </c>
      <c r="B4" s="6" t="n">
        <v>135</v>
      </c>
      <c r="C4" s="6" t="n">
        <v>136</v>
      </c>
      <c r="E4" s="6" t="n">
        <v>138</v>
      </c>
    </row>
    <row r="5" spans="1:5"/>
    <row r="6" spans="1:5">
      <c r="A6" s="4" t="s">
        <v>58</v>
      </c>
      <c r="B6" s="4" t="s">
        <v>89</v>
      </c>
    </row>
  </sheetData>
  <mergeCells count="3">
    <mergeCell ref="C1:D1"/>
    <mergeCell ref="A5:E5"/>
    <mergeCell ref="B6:E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3</v>
      </c>
      <c r="B1" s="2" t="s">
        <v>1</v>
      </c>
    </row>
    <row r="2" spans="1:3">
      <c r="B2" s="2" t="s">
        <v>2</v>
      </c>
      <c r="C2" s="2" t="s">
        <v>59</v>
      </c>
    </row>
    <row r="3" spans="1:3">
      <c r="A3" s="3" t="s">
        <v>225</v>
      </c>
    </row>
    <row r="4" spans="1:3">
      <c r="A4" s="4" t="s">
        <v>454</v>
      </c>
      <c r="B4" s="8" t="n">
        <v>0.7</v>
      </c>
      <c r="C4" s="8"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95</v>
      </c>
      <c r="D1" s="2" t="s">
        <v>1</v>
      </c>
    </row>
    <row r="2" spans="1:5">
      <c r="B2" s="2" t="s">
        <v>2</v>
      </c>
      <c r="C2" s="2" t="s">
        <v>59</v>
      </c>
      <c r="D2" s="2" t="s">
        <v>2</v>
      </c>
      <c r="E2" s="2" t="s">
        <v>59</v>
      </c>
    </row>
    <row r="3" spans="1:5">
      <c r="A3" s="3" t="s">
        <v>456</v>
      </c>
    </row>
    <row r="4" spans="1:5">
      <c r="A4" s="4" t="s">
        <v>457</v>
      </c>
      <c r="B4" s="6" t="n">
        <v>125</v>
      </c>
      <c r="C4" s="6" t="n">
        <v>130</v>
      </c>
      <c r="D4" s="6" t="n">
        <v>357</v>
      </c>
      <c r="E4" s="6" t="n">
        <v>383</v>
      </c>
    </row>
    <row r="5" spans="1:5">
      <c r="A5" s="4" t="s">
        <v>458</v>
      </c>
      <c r="B5" s="8" t="n">
        <v>106.9</v>
      </c>
      <c r="C5" s="8" t="n">
        <v>114.5</v>
      </c>
      <c r="D5" s="5" t="n">
        <v>110</v>
      </c>
      <c r="E5" s="8" t="n">
        <v>116.6</v>
      </c>
    </row>
    <row r="6" spans="1:5">
      <c r="A6" s="4" t="s">
        <v>459</v>
      </c>
      <c r="B6" s="8" t="n">
        <v>0.3</v>
      </c>
      <c r="C6" s="8" t="n">
        <v>0.5</v>
      </c>
      <c r="D6" s="8" t="n">
        <v>0.5</v>
      </c>
      <c r="E6" s="8" t="n">
        <v>0.5</v>
      </c>
    </row>
    <row r="7" spans="1:5">
      <c r="A7" s="4" t="s">
        <v>460</v>
      </c>
      <c r="B7" s="8" t="n">
        <v>107.2</v>
      </c>
      <c r="C7" s="5" t="n">
        <v>115</v>
      </c>
      <c r="D7" s="8" t="n">
        <v>110.5</v>
      </c>
      <c r="E7" s="8" t="n">
        <v>117.1</v>
      </c>
    </row>
    <row r="8" spans="1:5">
      <c r="A8" s="4" t="s">
        <v>461</v>
      </c>
      <c r="B8" s="7" t="n">
        <v>1.16</v>
      </c>
      <c r="C8" s="7" t="n">
        <v>1.14</v>
      </c>
      <c r="D8" s="7" t="n">
        <v>3.24</v>
      </c>
      <c r="E8" s="7" t="n">
        <v>3.29</v>
      </c>
    </row>
    <row r="9" spans="1:5">
      <c r="A9" s="4" t="s">
        <v>462</v>
      </c>
      <c r="B9" s="7" t="n">
        <v>1.16</v>
      </c>
      <c r="C9" s="7" t="n">
        <v>1.14</v>
      </c>
      <c r="D9" s="7" t="n">
        <v>3.23</v>
      </c>
      <c r="E9" s="7" t="n">
        <v>3.28</v>
      </c>
    </row>
    <row r="10" spans="1:5">
      <c r="A10" s="4" t="s">
        <v>463</v>
      </c>
    </row>
    <row r="11" spans="1:5">
      <c r="A11" s="3" t="s">
        <v>456</v>
      </c>
    </row>
    <row r="12" spans="1:5">
      <c r="A12" s="4" t="s">
        <v>464</v>
      </c>
      <c r="B12" s="8" t="n">
        <v>2.4</v>
      </c>
      <c r="C12" s="5" t="n">
        <v>2</v>
      </c>
      <c r="D12" s="8" t="n">
        <v>2.2</v>
      </c>
      <c r="E12" s="8"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466</v>
      </c>
      <c r="C1" s="2" t="s">
        <v>1</v>
      </c>
    </row>
    <row r="2" spans="1:3">
      <c r="B2" s="2" t="s">
        <v>467</v>
      </c>
      <c r="C2" s="2" t="s">
        <v>2</v>
      </c>
    </row>
    <row r="3" spans="1:3">
      <c r="A3" s="3" t="s">
        <v>468</v>
      </c>
    </row>
    <row r="4" spans="1:3">
      <c r="A4" s="4" t="s">
        <v>469</v>
      </c>
      <c r="B4" s="6" t="n">
        <v>55</v>
      </c>
    </row>
    <row r="5" spans="1:3">
      <c r="A5" s="4" t="s">
        <v>470</v>
      </c>
      <c r="C5" s="4" t="s">
        <v>4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5</v>
      </c>
      <c r="D1" s="2" t="s">
        <v>1</v>
      </c>
    </row>
    <row r="2" spans="1:5">
      <c r="B2" s="2" t="s">
        <v>2</v>
      </c>
      <c r="C2" s="2" t="s">
        <v>59</v>
      </c>
      <c r="D2" s="2" t="s">
        <v>2</v>
      </c>
      <c r="E2" s="2" t="s">
        <v>59</v>
      </c>
    </row>
    <row r="3" spans="1:5">
      <c r="A3" s="4" t="s">
        <v>431</v>
      </c>
    </row>
    <row r="4" spans="1:5">
      <c r="A4" s="3" t="s">
        <v>468</v>
      </c>
    </row>
    <row r="5" spans="1:5">
      <c r="A5" s="4" t="s">
        <v>473</v>
      </c>
      <c r="B5" s="6" t="n">
        <v>5</v>
      </c>
      <c r="C5" s="6" t="n">
        <v>5</v>
      </c>
      <c r="D5" s="6" t="n">
        <v>15</v>
      </c>
      <c r="E5" s="6" t="n">
        <v>14</v>
      </c>
    </row>
    <row r="6" spans="1:5">
      <c r="A6" s="4" t="s">
        <v>474</v>
      </c>
      <c r="B6" s="5" t="n">
        <v>7</v>
      </c>
      <c r="C6" s="5" t="n">
        <v>8</v>
      </c>
      <c r="D6" s="5" t="n">
        <v>20</v>
      </c>
      <c r="E6" s="5" t="n">
        <v>21</v>
      </c>
    </row>
    <row r="7" spans="1:5">
      <c r="A7" s="4" t="s">
        <v>475</v>
      </c>
      <c r="B7" s="5" t="n">
        <v>-9</v>
      </c>
      <c r="C7" s="5" t="n">
        <v>-10</v>
      </c>
      <c r="D7" s="5" t="n">
        <v>-27</v>
      </c>
      <c r="E7" s="5" t="n">
        <v>-29</v>
      </c>
    </row>
    <row r="8" spans="1:5">
      <c r="A8" s="4" t="s">
        <v>476</v>
      </c>
      <c r="B8" s="5" t="n">
        <v>3</v>
      </c>
      <c r="C8" s="5" t="n">
        <v>3</v>
      </c>
      <c r="D8" s="5" t="n">
        <v>9</v>
      </c>
      <c r="E8" s="5" t="n">
        <v>9</v>
      </c>
    </row>
    <row r="9" spans="1:5">
      <c r="A9" s="4" t="s">
        <v>477</v>
      </c>
      <c r="B9" s="6" t="n">
        <v>6</v>
      </c>
      <c r="C9" s="6" t="n">
        <v>6</v>
      </c>
      <c r="D9" s="5" t="n">
        <v>17</v>
      </c>
      <c r="E9" s="5" t="n">
        <v>15</v>
      </c>
    </row>
    <row r="10" spans="1:5">
      <c r="A10" s="4" t="s">
        <v>432</v>
      </c>
    </row>
    <row r="11" spans="1:5">
      <c r="A11" s="3" t="s">
        <v>468</v>
      </c>
    </row>
    <row r="12" spans="1:5">
      <c r="A12" s="4" t="s">
        <v>476</v>
      </c>
      <c r="D12" s="5" t="n">
        <v>-1</v>
      </c>
      <c r="E12" s="5" t="n">
        <v>-1</v>
      </c>
    </row>
    <row r="13" spans="1:5">
      <c r="A13" s="4" t="s">
        <v>477</v>
      </c>
      <c r="D13" s="6" t="n">
        <v>-1</v>
      </c>
      <c r="E13"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5</v>
      </c>
      <c r="D1" s="2" t="s">
        <v>1</v>
      </c>
    </row>
    <row r="2" spans="1:5">
      <c r="B2" s="2" t="s">
        <v>2</v>
      </c>
      <c r="C2" s="2" t="s">
        <v>59</v>
      </c>
      <c r="D2" s="2" t="s">
        <v>2</v>
      </c>
      <c r="E2" s="2" t="s">
        <v>59</v>
      </c>
    </row>
    <row r="3" spans="1:5">
      <c r="A3" s="3" t="s">
        <v>113</v>
      </c>
    </row>
    <row r="4" spans="1:5">
      <c r="A4" s="4" t="s">
        <v>123</v>
      </c>
      <c r="B4" s="6" t="n">
        <v>2</v>
      </c>
      <c r="C4" s="6" t="n">
        <v>-2</v>
      </c>
      <c r="D4" s="6" t="n">
        <v>1</v>
      </c>
      <c r="E4" s="6" t="n">
        <v>-9</v>
      </c>
    </row>
    <row r="5" spans="1:5">
      <c r="A5" s="4" t="s">
        <v>124</v>
      </c>
      <c r="B5" s="6" t="n">
        <v>1</v>
      </c>
      <c r="C5" s="6" t="n">
        <v>1</v>
      </c>
      <c r="D5" s="6" t="n">
        <v>2</v>
      </c>
      <c r="E5" s="5" t="n">
        <v>2</v>
      </c>
    </row>
    <row r="6" spans="1:5">
      <c r="A6" s="4" t="s">
        <v>125</v>
      </c>
      <c r="E6"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8</v>
      </c>
      <c r="B1" s="2" t="s">
        <v>1</v>
      </c>
    </row>
    <row r="2" spans="1:3">
      <c r="B2" s="2" t="s">
        <v>2</v>
      </c>
      <c r="C2" s="2" t="s">
        <v>59</v>
      </c>
    </row>
    <row r="3" spans="1:3">
      <c r="A3" s="3" t="s">
        <v>479</v>
      </c>
    </row>
    <row r="4" spans="1:3">
      <c r="A4" s="4" t="s">
        <v>188</v>
      </c>
      <c r="B4" s="6" t="n">
        <v>5</v>
      </c>
      <c r="C4" s="6" t="n">
        <v>4</v>
      </c>
    </row>
    <row r="5" spans="1:3">
      <c r="A5" s="4" t="s">
        <v>480</v>
      </c>
      <c r="B5" s="5" t="n">
        <v>30</v>
      </c>
    </row>
    <row r="6" spans="1:3">
      <c r="A6" s="4" t="s">
        <v>463</v>
      </c>
    </row>
    <row r="7" spans="1:3">
      <c r="A7" s="3" t="s">
        <v>479</v>
      </c>
    </row>
    <row r="8" spans="1:3">
      <c r="A8" s="4" t="s">
        <v>481</v>
      </c>
      <c r="B8" s="5" t="n">
        <v>6</v>
      </c>
      <c r="C8" s="5" t="n">
        <v>8</v>
      </c>
    </row>
    <row r="9" spans="1:3">
      <c r="A9" s="4" t="s">
        <v>188</v>
      </c>
      <c r="B9" s="5" t="n">
        <v>5</v>
      </c>
    </row>
    <row r="10" spans="1:3">
      <c r="A10" s="4" t="s">
        <v>482</v>
      </c>
      <c r="B10" s="5" t="n">
        <v>1</v>
      </c>
    </row>
    <row r="11" spans="1:3">
      <c r="A11" s="4" t="s">
        <v>483</v>
      </c>
    </row>
    <row r="12" spans="1:3">
      <c r="A12" s="3" t="s">
        <v>479</v>
      </c>
    </row>
    <row r="13" spans="1:3">
      <c r="A13" s="4" t="s">
        <v>484</v>
      </c>
      <c r="B13" s="6" t="n">
        <v>5</v>
      </c>
      <c r="C13" s="6" t="n">
        <v>7</v>
      </c>
    </row>
    <row r="14" spans="1:3">
      <c r="A14" s="4" t="s">
        <v>485</v>
      </c>
      <c r="B14" s="4" t="s">
        <v>486</v>
      </c>
    </row>
    <row r="15" spans="1:3">
      <c r="A15" s="4" t="s">
        <v>487</v>
      </c>
    </row>
    <row r="16" spans="1:3">
      <c r="A16" s="3" t="s">
        <v>479</v>
      </c>
    </row>
    <row r="17" spans="1:3">
      <c r="A17" s="4" t="s">
        <v>488</v>
      </c>
      <c r="B17" s="4" t="s">
        <v>489</v>
      </c>
    </row>
    <row r="18" spans="1:3">
      <c r="A18" s="4" t="s">
        <v>490</v>
      </c>
    </row>
    <row r="19" spans="1:3">
      <c r="A19" s="3" t="s">
        <v>479</v>
      </c>
    </row>
    <row r="20" spans="1:3">
      <c r="A20" s="4" t="s">
        <v>488</v>
      </c>
      <c r="B20" s="4" t="s">
        <v>491</v>
      </c>
    </row>
    <row r="21" spans="1:3">
      <c r="A21" s="4" t="s">
        <v>492</v>
      </c>
    </row>
    <row r="22" spans="1:3">
      <c r="A22" s="3" t="s">
        <v>479</v>
      </c>
    </row>
    <row r="23" spans="1:3">
      <c r="A23" s="4" t="s">
        <v>480</v>
      </c>
      <c r="B23" s="6" t="n">
        <v>5</v>
      </c>
    </row>
    <row r="24" spans="1:3">
      <c r="A24" s="4" t="s">
        <v>493</v>
      </c>
      <c r="B24" s="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95</v>
      </c>
      <c r="D1" s="2" t="s">
        <v>1</v>
      </c>
    </row>
    <row r="2" spans="1:5">
      <c r="B2" s="2" t="s">
        <v>2</v>
      </c>
      <c r="C2" s="2" t="s">
        <v>59</v>
      </c>
      <c r="D2" s="2" t="s">
        <v>2</v>
      </c>
      <c r="E2" s="2" t="s">
        <v>59</v>
      </c>
    </row>
    <row r="3" spans="1:5">
      <c r="A3" s="3" t="s">
        <v>231</v>
      </c>
    </row>
    <row r="4" spans="1:5">
      <c r="A4" s="4" t="s">
        <v>496</v>
      </c>
      <c r="B4" s="6" t="n">
        <v>1</v>
      </c>
      <c r="C4" s="6" t="n">
        <v>2</v>
      </c>
      <c r="D4" s="6" t="n">
        <v>5</v>
      </c>
      <c r="E4" s="6" t="n">
        <v>5</v>
      </c>
    </row>
    <row r="5" spans="1:5">
      <c r="A5" s="4" t="s">
        <v>497</v>
      </c>
      <c r="B5" s="5" t="n">
        <v>5</v>
      </c>
      <c r="C5" s="5" t="n">
        <v>5</v>
      </c>
      <c r="D5" s="5" t="n">
        <v>14</v>
      </c>
      <c r="E5" s="5" t="n">
        <v>11</v>
      </c>
    </row>
    <row r="6" spans="1:5">
      <c r="A6" s="4" t="s">
        <v>498</v>
      </c>
      <c r="B6" s="5" t="n">
        <v>6</v>
      </c>
      <c r="C6" s="5" t="n">
        <v>7</v>
      </c>
      <c r="D6" s="5" t="n">
        <v>19</v>
      </c>
      <c r="E6" s="5" t="n">
        <v>16</v>
      </c>
    </row>
    <row r="7" spans="1:5">
      <c r="A7" s="4" t="s">
        <v>499</v>
      </c>
      <c r="B7" s="6" t="n">
        <v>1</v>
      </c>
      <c r="C7" s="6" t="n">
        <v>1</v>
      </c>
      <c r="D7" s="6" t="n">
        <v>2</v>
      </c>
      <c r="E7" s="6"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4"/>
  </cols>
  <sheetData>
    <row r="1" spans="1:5">
      <c r="A1" s="1" t="s">
        <v>500</v>
      </c>
      <c r="B1" s="2" t="s">
        <v>95</v>
      </c>
      <c r="D1" s="2" t="s">
        <v>1</v>
      </c>
    </row>
    <row r="2" spans="1:5">
      <c r="B2" s="2" t="s">
        <v>2</v>
      </c>
      <c r="C2" s="2" t="s">
        <v>59</v>
      </c>
      <c r="D2" s="2" t="s">
        <v>2</v>
      </c>
      <c r="E2" s="2" t="s">
        <v>59</v>
      </c>
    </row>
    <row r="3" spans="1:5">
      <c r="A3" s="4" t="s">
        <v>463</v>
      </c>
    </row>
    <row r="4" spans="1:5">
      <c r="A4" s="3" t="s">
        <v>479</v>
      </c>
    </row>
    <row r="5" spans="1:5">
      <c r="A5" s="4" t="s">
        <v>501</v>
      </c>
      <c r="B5" s="4" t="s">
        <v>502</v>
      </c>
      <c r="C5" s="4" t="s">
        <v>503</v>
      </c>
    </row>
    <row r="6" spans="1:5">
      <c r="A6" s="4" t="s">
        <v>504</v>
      </c>
      <c r="B6" s="4" t="s">
        <v>505</v>
      </c>
      <c r="C6" s="4" t="s">
        <v>506</v>
      </c>
    </row>
    <row r="7" spans="1:5">
      <c r="A7" s="4" t="s">
        <v>507</v>
      </c>
      <c r="B7" s="4" t="s">
        <v>508</v>
      </c>
      <c r="C7" s="4" t="s">
        <v>508</v>
      </c>
    </row>
    <row r="8" spans="1:5">
      <c r="A8" s="4" t="s">
        <v>509</v>
      </c>
      <c r="B8" s="4" t="s">
        <v>510</v>
      </c>
      <c r="C8" s="4" t="s">
        <v>511</v>
      </c>
    </row>
    <row r="9" spans="1:5">
      <c r="A9" s="4" t="s">
        <v>512</v>
      </c>
      <c r="B9" s="7" t="n">
        <v>17.07</v>
      </c>
      <c r="C9" s="7" t="n">
        <v>12.42</v>
      </c>
    </row>
    <row r="10" spans="1:5">
      <c r="A10" s="4" t="s">
        <v>513</v>
      </c>
    </row>
    <row r="11" spans="1:5">
      <c r="A11" s="3" t="s">
        <v>479</v>
      </c>
    </row>
    <row r="12" spans="1:5">
      <c r="A12" s="4" t="s">
        <v>501</v>
      </c>
      <c r="D12" s="4" t="s">
        <v>514</v>
      </c>
      <c r="E12" s="4" t="s">
        <v>515</v>
      </c>
    </row>
    <row r="13" spans="1:5">
      <c r="A13" s="4" t="s">
        <v>504</v>
      </c>
      <c r="D13" s="4" t="s">
        <v>516</v>
      </c>
      <c r="E13" s="4" t="s">
        <v>517</v>
      </c>
    </row>
    <row r="14" spans="1:5">
      <c r="A14" s="4" t="s">
        <v>507</v>
      </c>
      <c r="D14" s="4" t="s">
        <v>518</v>
      </c>
      <c r="E14" s="4" t="s">
        <v>518</v>
      </c>
    </row>
    <row r="15" spans="1:5">
      <c r="A15" s="4" t="s">
        <v>509</v>
      </c>
      <c r="D15" s="4" t="s">
        <v>519</v>
      </c>
      <c r="E15" s="4" t="s">
        <v>520</v>
      </c>
    </row>
    <row r="16" spans="1:5">
      <c r="A16" s="4" t="s">
        <v>512</v>
      </c>
      <c r="D16" s="7" t="n">
        <v>18.12</v>
      </c>
      <c r="E16" s="7" t="n">
        <v>15.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2861</v>
      </c>
    </row>
    <row r="5" spans="1:2">
      <c r="A5" s="4" t="s">
        <v>525</v>
      </c>
      <c r="B5" s="5" t="n">
        <v>321</v>
      </c>
    </row>
    <row r="6" spans="1:2">
      <c r="A6" s="4" t="s">
        <v>526</v>
      </c>
      <c r="B6" s="5" t="n">
        <v>-168</v>
      </c>
    </row>
    <row r="7" spans="1:2">
      <c r="A7" s="4" t="s">
        <v>527</v>
      </c>
      <c r="B7" s="5" t="n">
        <v>-101</v>
      </c>
    </row>
    <row r="8" spans="1:2">
      <c r="A8" s="4" t="s">
        <v>528</v>
      </c>
      <c r="B8" s="5" t="n">
        <v>2913</v>
      </c>
    </row>
    <row r="9" spans="1:2">
      <c r="A9" s="4" t="s">
        <v>529</v>
      </c>
      <c r="B9" s="5" t="n">
        <v>2168</v>
      </c>
    </row>
    <row r="10" spans="1:2">
      <c r="A10" s="4" t="s">
        <v>530</v>
      </c>
      <c r="B10" s="5" t="n">
        <v>7392</v>
      </c>
    </row>
    <row r="11" spans="1:2">
      <c r="A11" s="3" t="s">
        <v>531</v>
      </c>
    </row>
    <row r="12" spans="1:2">
      <c r="A12" s="4" t="s">
        <v>532</v>
      </c>
      <c r="B12" s="7" t="n">
        <v>52.34</v>
      </c>
    </row>
    <row r="13" spans="1:2">
      <c r="A13" s="4" t="s">
        <v>533</v>
      </c>
      <c r="B13" s="10" t="n">
        <v>58.65</v>
      </c>
    </row>
    <row r="14" spans="1:2">
      <c r="A14" s="4" t="s">
        <v>534</v>
      </c>
      <c r="B14" s="10" t="n">
        <v>27.12</v>
      </c>
    </row>
    <row r="15" spans="1:2">
      <c r="A15" s="4" t="s">
        <v>535</v>
      </c>
      <c r="B15" s="10" t="n">
        <v>60.8</v>
      </c>
    </row>
    <row r="16" spans="1:2">
      <c r="A16" s="4" t="s">
        <v>536</v>
      </c>
      <c r="B16" s="10" t="n">
        <v>54.19</v>
      </c>
    </row>
    <row r="17" spans="1:2">
      <c r="A17" s="4" t="s">
        <v>537</v>
      </c>
      <c r="B17" s="7" t="n">
        <v>53.66</v>
      </c>
    </row>
    <row r="18" spans="1:2">
      <c r="A18" s="4" t="s">
        <v>538</v>
      </c>
      <c r="B18" s="4" t="s">
        <v>539</v>
      </c>
    </row>
    <row r="19" spans="1:2">
      <c r="A19" s="4" t="s">
        <v>540</v>
      </c>
      <c r="B19" s="4" t="s">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95</v>
      </c>
      <c r="D1" s="2" t="s">
        <v>1</v>
      </c>
    </row>
    <row r="2" spans="1:5">
      <c r="B2" s="2" t="s">
        <v>2</v>
      </c>
      <c r="C2" s="2" t="s">
        <v>59</v>
      </c>
      <c r="D2" s="2" t="s">
        <v>2</v>
      </c>
      <c r="E2" s="2" t="s">
        <v>59</v>
      </c>
    </row>
    <row r="3" spans="1:5">
      <c r="A3" s="3" t="s">
        <v>543</v>
      </c>
    </row>
    <row r="4" spans="1:5">
      <c r="A4" s="4" t="s">
        <v>526</v>
      </c>
      <c r="B4" s="4" t="s">
        <v>67</v>
      </c>
      <c r="C4" s="4" t="s">
        <v>67</v>
      </c>
      <c r="D4" s="6" t="n">
        <v>5</v>
      </c>
      <c r="E4" s="6"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231</v>
      </c>
    </row>
    <row r="3" spans="1:3">
      <c r="A3" s="4" t="s">
        <v>545</v>
      </c>
      <c r="B3" s="6" t="n">
        <v>8</v>
      </c>
      <c r="C3" s="6" t="n">
        <v>17</v>
      </c>
    </row>
    <row r="4" spans="1:3">
      <c r="A4" s="4" t="s">
        <v>546</v>
      </c>
      <c r="B4" s="6" t="n">
        <v>7</v>
      </c>
      <c r="C4"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57</v>
      </c>
    </row>
    <row r="3" spans="1:3">
      <c r="A3" s="3" t="s">
        <v>548</v>
      </c>
    </row>
    <row r="4" spans="1:3">
      <c r="A4" s="4" t="s">
        <v>549</v>
      </c>
      <c r="B4" s="5" t="n">
        <v>2913</v>
      </c>
      <c r="C4" s="5" t="n">
        <v>2861</v>
      </c>
    </row>
    <row r="5" spans="1:3">
      <c r="A5" s="4" t="s">
        <v>538</v>
      </c>
      <c r="B5" s="4" t="s">
        <v>539</v>
      </c>
    </row>
    <row r="6" spans="1:3">
      <c r="A6" s="4" t="s">
        <v>550</v>
      </c>
      <c r="B6" s="7" t="n">
        <v>54.19</v>
      </c>
      <c r="C6" s="7" t="n">
        <v>52.34</v>
      </c>
    </row>
    <row r="7" spans="1:3">
      <c r="A7" s="4" t="s">
        <v>551</v>
      </c>
      <c r="B7" s="5" t="n">
        <v>2168</v>
      </c>
    </row>
    <row r="8" spans="1:3">
      <c r="A8" s="4" t="s">
        <v>552</v>
      </c>
      <c r="B8" s="7" t="n">
        <v>53.66</v>
      </c>
    </row>
    <row r="9" spans="1:3">
      <c r="A9" s="4" t="s">
        <v>553</v>
      </c>
    </row>
    <row r="10" spans="1:3">
      <c r="A10" s="3" t="s">
        <v>548</v>
      </c>
    </row>
    <row r="11" spans="1:3">
      <c r="A11" s="4" t="s">
        <v>554</v>
      </c>
      <c r="B11" s="10" t="n">
        <v>9.85</v>
      </c>
    </row>
    <row r="12" spans="1:3">
      <c r="A12" s="4" t="s">
        <v>555</v>
      </c>
      <c r="B12" s="7" t="n">
        <v>18.84</v>
      </c>
    </row>
    <row r="13" spans="1:3">
      <c r="A13" s="4" t="s">
        <v>549</v>
      </c>
      <c r="B13" s="5" t="n">
        <v>128</v>
      </c>
    </row>
    <row r="14" spans="1:3">
      <c r="A14" s="4" t="s">
        <v>538</v>
      </c>
      <c r="B14" s="4" t="s">
        <v>556</v>
      </c>
    </row>
    <row r="15" spans="1:3">
      <c r="A15" s="4" t="s">
        <v>550</v>
      </c>
      <c r="B15" s="7" t="n">
        <v>18.54</v>
      </c>
    </row>
    <row r="16" spans="1:3">
      <c r="A16" s="4" t="s">
        <v>551</v>
      </c>
      <c r="B16" s="5" t="n">
        <v>128</v>
      </c>
    </row>
    <row r="17" spans="1:3">
      <c r="A17" s="4" t="s">
        <v>552</v>
      </c>
      <c r="B17" s="7" t="n">
        <v>18.54</v>
      </c>
    </row>
    <row r="18" spans="1:3">
      <c r="A18" s="4" t="s">
        <v>557</v>
      </c>
    </row>
    <row r="19" spans="1:3">
      <c r="A19" s="3" t="s">
        <v>548</v>
      </c>
    </row>
    <row r="20" spans="1:3">
      <c r="A20" s="4" t="s">
        <v>554</v>
      </c>
      <c r="B20" s="10" t="n">
        <v>24.75</v>
      </c>
    </row>
    <row r="21" spans="1:3">
      <c r="A21" s="4" t="s">
        <v>555</v>
      </c>
      <c r="B21" s="7" t="n">
        <v>36.51</v>
      </c>
    </row>
    <row r="22" spans="1:3">
      <c r="A22" s="4" t="s">
        <v>549</v>
      </c>
      <c r="B22" s="5" t="n">
        <v>378</v>
      </c>
    </row>
    <row r="23" spans="1:3">
      <c r="A23" s="4" t="s">
        <v>538</v>
      </c>
      <c r="B23" s="4" t="s">
        <v>558</v>
      </c>
    </row>
    <row r="24" spans="1:3">
      <c r="A24" s="4" t="s">
        <v>550</v>
      </c>
      <c r="B24" s="7" t="n">
        <v>32.13</v>
      </c>
    </row>
    <row r="25" spans="1:3">
      <c r="A25" s="4" t="s">
        <v>551</v>
      </c>
      <c r="B25" s="5" t="n">
        <v>335</v>
      </c>
    </row>
    <row r="26" spans="1:3">
      <c r="A26" s="4" t="s">
        <v>552</v>
      </c>
      <c r="B26" s="7" t="n">
        <v>31.77</v>
      </c>
    </row>
    <row r="27" spans="1:3">
      <c r="A27" s="4" t="s">
        <v>559</v>
      </c>
    </row>
    <row r="28" spans="1:3">
      <c r="A28" s="3" t="s">
        <v>548</v>
      </c>
    </row>
    <row r="29" spans="1:3">
      <c r="A29" s="4" t="s">
        <v>554</v>
      </c>
      <c r="B29" s="10" t="n">
        <v>44.78</v>
      </c>
    </row>
    <row r="30" spans="1:3">
      <c r="A30" s="4" t="s">
        <v>555</v>
      </c>
      <c r="B30" s="7" t="n">
        <v>45.75</v>
      </c>
    </row>
    <row r="31" spans="1:3">
      <c r="A31" s="4" t="s">
        <v>549</v>
      </c>
      <c r="B31" s="5" t="n">
        <v>577</v>
      </c>
    </row>
    <row r="32" spans="1:3">
      <c r="A32" s="4" t="s">
        <v>538</v>
      </c>
      <c r="B32" s="4" t="s">
        <v>560</v>
      </c>
    </row>
    <row r="33" spans="1:3">
      <c r="A33" s="4" t="s">
        <v>550</v>
      </c>
      <c r="B33" s="7" t="n">
        <v>44.91</v>
      </c>
    </row>
    <row r="34" spans="1:3">
      <c r="A34" s="4" t="s">
        <v>551</v>
      </c>
      <c r="B34" s="5" t="n">
        <v>349</v>
      </c>
    </row>
    <row r="35" spans="1:3">
      <c r="A35" s="4" t="s">
        <v>552</v>
      </c>
      <c r="B35" s="7" t="n">
        <v>44.99</v>
      </c>
    </row>
    <row r="36" spans="1:3">
      <c r="A36" s="4" t="s">
        <v>561</v>
      </c>
    </row>
    <row r="37" spans="1:3">
      <c r="A37" s="3" t="s">
        <v>548</v>
      </c>
    </row>
    <row r="38" spans="1:3">
      <c r="A38" s="4" t="s">
        <v>554</v>
      </c>
      <c r="B38" s="10" t="n">
        <v>46.64</v>
      </c>
    </row>
    <row r="39" spans="1:3">
      <c r="A39" s="4" t="s">
        <v>555</v>
      </c>
      <c r="B39" s="7" t="n">
        <v>62.11</v>
      </c>
    </row>
    <row r="40" spans="1:3">
      <c r="A40" s="4" t="s">
        <v>549</v>
      </c>
      <c r="B40" s="5" t="n">
        <v>942</v>
      </c>
    </row>
    <row r="41" spans="1:3">
      <c r="A41" s="4" t="s">
        <v>538</v>
      </c>
      <c r="B41" s="4" t="s">
        <v>560</v>
      </c>
    </row>
    <row r="42" spans="1:3">
      <c r="A42" s="4" t="s">
        <v>550</v>
      </c>
      <c r="B42" s="7" t="n">
        <v>59.98</v>
      </c>
    </row>
    <row r="43" spans="1:3">
      <c r="A43" s="4" t="s">
        <v>551</v>
      </c>
      <c r="B43" s="5" t="n">
        <v>616</v>
      </c>
    </row>
    <row r="44" spans="1:3">
      <c r="A44" s="4" t="s">
        <v>552</v>
      </c>
      <c r="B44" s="7" t="n">
        <v>60.82</v>
      </c>
    </row>
    <row r="45" spans="1:3">
      <c r="A45" s="4" t="s">
        <v>562</v>
      </c>
    </row>
    <row r="46" spans="1:3">
      <c r="A46" s="3" t="s">
        <v>548</v>
      </c>
    </row>
    <row r="47" spans="1:3">
      <c r="A47" s="4" t="s">
        <v>554</v>
      </c>
      <c r="B47" s="10" t="n">
        <v>63.33</v>
      </c>
    </row>
    <row r="48" spans="1:3">
      <c r="A48" s="4" t="s">
        <v>555</v>
      </c>
      <c r="B48" s="7" t="n">
        <v>73.20999999999999</v>
      </c>
    </row>
    <row r="49" spans="1:3">
      <c r="A49" s="4" t="s">
        <v>549</v>
      </c>
      <c r="B49" s="5" t="n">
        <v>888</v>
      </c>
    </row>
    <row r="50" spans="1:3">
      <c r="A50" s="4" t="s">
        <v>538</v>
      </c>
      <c r="B50" s="4" t="s">
        <v>563</v>
      </c>
    </row>
    <row r="51" spans="1:3">
      <c r="A51" s="4" t="s">
        <v>550</v>
      </c>
      <c r="B51" s="7" t="n">
        <v>68.58</v>
      </c>
    </row>
    <row r="52" spans="1:3">
      <c r="A52" s="4" t="s">
        <v>551</v>
      </c>
      <c r="B52" s="5" t="n">
        <v>740</v>
      </c>
    </row>
    <row r="53" spans="1:3">
      <c r="A53" s="4" t="s">
        <v>552</v>
      </c>
      <c r="B53" s="7" t="n">
        <v>67.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4</v>
      </c>
      <c r="B1" s="2" t="s">
        <v>1</v>
      </c>
    </row>
    <row r="2" spans="1:3">
      <c r="B2" s="2" t="s">
        <v>565</v>
      </c>
    </row>
    <row r="3" spans="1:3">
      <c r="A3" s="4" t="s">
        <v>483</v>
      </c>
    </row>
    <row r="4" spans="1:3">
      <c r="A4" s="3" t="s">
        <v>523</v>
      </c>
    </row>
    <row r="5" spans="1:3">
      <c r="A5" s="4" t="s">
        <v>566</v>
      </c>
      <c r="B5" s="5" t="n">
        <v>1022</v>
      </c>
    </row>
    <row r="6" spans="1:3">
      <c r="A6" s="4" t="s">
        <v>525</v>
      </c>
      <c r="B6" s="5" t="n">
        <v>306</v>
      </c>
    </row>
    <row r="7" spans="1:3">
      <c r="A7" s="4" t="s">
        <v>567</v>
      </c>
      <c r="B7" s="5" t="n">
        <v>-88</v>
      </c>
    </row>
    <row r="8" spans="1:3">
      <c r="A8" s="4" t="s">
        <v>568</v>
      </c>
      <c r="B8" s="5" t="n">
        <v>-27</v>
      </c>
    </row>
    <row r="9" spans="1:3">
      <c r="A9" s="4" t="s">
        <v>527</v>
      </c>
      <c r="B9" s="5" t="n">
        <v>-23</v>
      </c>
      <c r="C9" s="4" t="s">
        <v>58</v>
      </c>
    </row>
    <row r="10" spans="1:3">
      <c r="A10" s="4" t="s">
        <v>569</v>
      </c>
      <c r="B10" s="5" t="n">
        <v>1190</v>
      </c>
    </row>
    <row r="11" spans="1:3">
      <c r="A11" s="4" t="s">
        <v>570</v>
      </c>
      <c r="B11" s="6" t="n">
        <v>59</v>
      </c>
    </row>
    <row r="12" spans="1:3">
      <c r="A12" s="4" t="s">
        <v>571</v>
      </c>
      <c r="B12" s="4" t="s">
        <v>572</v>
      </c>
    </row>
    <row r="13" spans="1:3">
      <c r="A13" s="3" t="s">
        <v>573</v>
      </c>
    </row>
    <row r="14" spans="1:3">
      <c r="A14" s="4" t="s">
        <v>574</v>
      </c>
      <c r="B14" s="7" t="n">
        <v>47.47</v>
      </c>
    </row>
    <row r="15" spans="1:3">
      <c r="A15" s="4" t="s">
        <v>533</v>
      </c>
      <c r="B15" s="10" t="n">
        <v>58.48</v>
      </c>
    </row>
    <row r="16" spans="1:3">
      <c r="A16" s="4" t="s">
        <v>575</v>
      </c>
      <c r="B16" s="10" t="n">
        <v>60.4</v>
      </c>
    </row>
    <row r="17" spans="1:3">
      <c r="A17" s="4" t="s">
        <v>576</v>
      </c>
      <c r="B17" s="10" t="n">
        <v>53.15</v>
      </c>
      <c r="C17" s="4" t="s">
        <v>58</v>
      </c>
    </row>
    <row r="18" spans="1:3">
      <c r="A18" s="4" t="s">
        <v>577</v>
      </c>
      <c r="B18" s="7" t="n">
        <v>49.18</v>
      </c>
    </row>
    <row r="19" spans="1:3">
      <c r="A19" s="4" t="s">
        <v>578</v>
      </c>
      <c r="B19" s="5" t="n">
        <v>306</v>
      </c>
    </row>
    <row r="20" spans="1:3">
      <c r="A20" s="4" t="s">
        <v>579</v>
      </c>
    </row>
    <row r="21" spans="1:3">
      <c r="A21" s="3" t="s">
        <v>523</v>
      </c>
    </row>
    <row r="22" spans="1:3">
      <c r="A22" s="4" t="s">
        <v>525</v>
      </c>
      <c r="B22" s="5" t="n">
        <v>200</v>
      </c>
    </row>
    <row r="23" spans="1:3">
      <c r="A23" s="3" t="s">
        <v>573</v>
      </c>
    </row>
    <row r="24" spans="1:3">
      <c r="A24" s="4" t="s">
        <v>578</v>
      </c>
      <c r="B24" s="5" t="n">
        <v>200</v>
      </c>
    </row>
    <row r="25" spans="1:3"/>
    <row r="26" spans="1:3">
      <c r="A26" s="4" t="s">
        <v>58</v>
      </c>
      <c r="B26" s="4" t="s">
        <v>580</v>
      </c>
    </row>
  </sheetData>
  <mergeCells count="5">
    <mergeCell ref="A1:A2"/>
    <mergeCell ref="B1:C1"/>
    <mergeCell ref="B2:C2"/>
    <mergeCell ref="A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8"/>
    <col customWidth="1" max="5" min="5" width="46"/>
    <col customWidth="1" max="6" min="6" width="9"/>
    <col customWidth="1" max="7" min="7" width="4"/>
  </cols>
  <sheetData>
    <row r="1" spans="1:7">
      <c r="A1" s="1" t="s">
        <v>126</v>
      </c>
      <c r="B1" s="2" t="s">
        <v>127</v>
      </c>
      <c r="C1" s="2" t="s">
        <v>128</v>
      </c>
      <c r="D1" s="2" t="s">
        <v>129</v>
      </c>
      <c r="E1" s="2" t="s">
        <v>130</v>
      </c>
      <c r="F1" s="2" t="s">
        <v>131</v>
      </c>
    </row>
    <row r="2" spans="1:7">
      <c r="A2" s="4" t="s">
        <v>132</v>
      </c>
      <c r="B2" s="6" t="n">
        <v>842</v>
      </c>
      <c r="C2" s="6" t="n">
        <v>-63</v>
      </c>
      <c r="D2" s="6" t="n">
        <v>2019</v>
      </c>
      <c r="E2" s="6" t="n">
        <v>-279</v>
      </c>
      <c r="F2" s="6" t="n">
        <v>2519</v>
      </c>
    </row>
    <row r="3" spans="1:7">
      <c r="A3" s="4" t="s">
        <v>133</v>
      </c>
      <c r="B3" s="5" t="n">
        <v>121262000</v>
      </c>
    </row>
    <row r="4" spans="1:7">
      <c r="A4" s="4" t="s">
        <v>134</v>
      </c>
      <c r="C4" s="5" t="n">
        <v>-1433000</v>
      </c>
    </row>
    <row r="5" spans="1:7">
      <c r="A5" s="4" t="s">
        <v>135</v>
      </c>
      <c r="B5" s="5" t="n">
        <v>92000</v>
      </c>
    </row>
    <row r="6" spans="1:7">
      <c r="A6" s="4" t="s">
        <v>136</v>
      </c>
      <c r="B6" s="6" t="n">
        <v>6</v>
      </c>
      <c r="F6" s="5" t="n">
        <v>6</v>
      </c>
    </row>
    <row r="7" spans="1:7">
      <c r="A7" s="4" t="s">
        <v>137</v>
      </c>
      <c r="B7" s="5" t="n">
        <v>146000</v>
      </c>
    </row>
    <row r="8" spans="1:7">
      <c r="A8" s="4" t="s">
        <v>138</v>
      </c>
      <c r="B8" s="6" t="n">
        <v>16</v>
      </c>
      <c r="F8" s="5" t="n">
        <v>16</v>
      </c>
    </row>
    <row r="9" spans="1:7">
      <c r="A9" s="4" t="s">
        <v>139</v>
      </c>
      <c r="C9" s="6" t="n">
        <v>-1</v>
      </c>
      <c r="F9" s="5" t="n">
        <v>-1</v>
      </c>
    </row>
    <row r="10" spans="1:7">
      <c r="A10" s="4" t="s">
        <v>140</v>
      </c>
      <c r="C10" s="5" t="n">
        <v>-36000</v>
      </c>
    </row>
    <row r="11" spans="1:7">
      <c r="A11" s="4" t="s">
        <v>141</v>
      </c>
      <c r="C11" s="6" t="n">
        <v>-313</v>
      </c>
      <c r="F11" s="5" t="n">
        <v>-313</v>
      </c>
    </row>
    <row r="12" spans="1:7">
      <c r="A12" s="4" t="s">
        <v>142</v>
      </c>
      <c r="C12" s="5" t="n">
        <v>-6689000</v>
      </c>
    </row>
    <row r="13" spans="1:7">
      <c r="A13" s="4" t="s">
        <v>143</v>
      </c>
      <c r="C13" s="6" t="n">
        <v>2</v>
      </c>
      <c r="F13" s="5" t="n">
        <v>2</v>
      </c>
    </row>
    <row r="14" spans="1:7">
      <c r="A14" s="4" t="s">
        <v>144</v>
      </c>
      <c r="C14" s="5" t="n">
        <v>48000</v>
      </c>
    </row>
    <row r="15" spans="1:7">
      <c r="A15" s="4" t="s">
        <v>107</v>
      </c>
      <c r="D15" s="5" t="n">
        <v>383</v>
      </c>
      <c r="F15" s="5" t="n">
        <v>383</v>
      </c>
    </row>
    <row r="16" spans="1:7">
      <c r="A16" s="4" t="s">
        <v>145</v>
      </c>
      <c r="D16" s="5" t="n">
        <v>-120</v>
      </c>
      <c r="F16" s="5" t="n">
        <v>-120</v>
      </c>
    </row>
    <row r="17" spans="1:7">
      <c r="A17" s="4" t="s">
        <v>146</v>
      </c>
      <c r="E17" s="5" t="n">
        <v>-81</v>
      </c>
      <c r="F17" s="5" t="n">
        <v>-81</v>
      </c>
    </row>
    <row r="18" spans="1:7">
      <c r="A18" s="4" t="s">
        <v>147</v>
      </c>
      <c r="E18" s="5" t="n">
        <v>1</v>
      </c>
      <c r="F18" s="5" t="n">
        <v>1</v>
      </c>
    </row>
    <row r="19" spans="1:7">
      <c r="A19" s="4" t="s">
        <v>148</v>
      </c>
      <c r="E19" s="5" t="n">
        <v>-2</v>
      </c>
      <c r="F19" s="5" t="n">
        <v>-2</v>
      </c>
    </row>
    <row r="20" spans="1:7">
      <c r="A20" s="4" t="s">
        <v>149</v>
      </c>
      <c r="D20" s="5" t="n">
        <v>4</v>
      </c>
      <c r="F20" s="5" t="n">
        <v>4</v>
      </c>
    </row>
    <row r="21" spans="1:7">
      <c r="A21" s="4" t="s">
        <v>150</v>
      </c>
      <c r="D21" s="5" t="n">
        <v>37</v>
      </c>
      <c r="F21" s="5" t="n">
        <v>37</v>
      </c>
    </row>
    <row r="22" spans="1:7">
      <c r="A22" s="4" t="s">
        <v>151</v>
      </c>
      <c r="B22" s="6" t="n">
        <v>864</v>
      </c>
      <c r="C22" s="6" t="n">
        <v>-375</v>
      </c>
      <c r="D22" s="5" t="n">
        <v>2323</v>
      </c>
      <c r="E22" s="5" t="n">
        <v>-361</v>
      </c>
      <c r="F22" s="6" t="n">
        <v>2451</v>
      </c>
    </row>
    <row r="23" spans="1:7">
      <c r="A23" s="4" t="s">
        <v>152</v>
      </c>
      <c r="B23" s="5" t="n">
        <v>121500000</v>
      </c>
    </row>
    <row r="24" spans="1:7">
      <c r="A24" s="4" t="s">
        <v>153</v>
      </c>
      <c r="C24" s="5" t="n">
        <v>-8110000</v>
      </c>
      <c r="F24" s="5" t="n">
        <v>-8109644</v>
      </c>
    </row>
    <row r="25" spans="1:7">
      <c r="A25" s="4" t="s">
        <v>154</v>
      </c>
      <c r="B25" s="6" t="n">
        <v>857</v>
      </c>
      <c r="C25" s="6" t="n">
        <v>-267</v>
      </c>
      <c r="D25" s="5" t="n">
        <v>2232</v>
      </c>
      <c r="E25" s="5" t="n">
        <v>-340</v>
      </c>
      <c r="F25" s="6" t="n">
        <v>2482</v>
      </c>
    </row>
    <row r="26" spans="1:7">
      <c r="A26" s="4" t="s">
        <v>155</v>
      </c>
      <c r="B26" s="5" t="n">
        <v>121497000</v>
      </c>
    </row>
    <row r="27" spans="1:7">
      <c r="A27" s="4" t="s">
        <v>156</v>
      </c>
      <c r="C27" s="5" t="n">
        <v>-5869000</v>
      </c>
    </row>
    <row r="28" spans="1:7">
      <c r="A28" s="4" t="s">
        <v>137</v>
      </c>
      <c r="B28" s="5" t="n">
        <v>3000</v>
      </c>
    </row>
    <row r="29" spans="1:7">
      <c r="A29" s="4" t="s">
        <v>138</v>
      </c>
      <c r="B29" s="6" t="n">
        <v>7</v>
      </c>
      <c r="F29" s="5" t="n">
        <v>7</v>
      </c>
    </row>
    <row r="30" spans="1:7">
      <c r="A30" s="4" t="s">
        <v>140</v>
      </c>
      <c r="C30" s="5" t="n">
        <v>-4000</v>
      </c>
    </row>
    <row r="31" spans="1:7">
      <c r="A31" s="4" t="s">
        <v>141</v>
      </c>
      <c r="C31" s="6" t="n">
        <v>-108</v>
      </c>
      <c r="F31" s="5" t="n">
        <v>-108</v>
      </c>
    </row>
    <row r="32" spans="1:7">
      <c r="A32" s="4" t="s">
        <v>142</v>
      </c>
      <c r="C32" s="5" t="n">
        <v>-2237000</v>
      </c>
    </row>
    <row r="33" spans="1:7">
      <c r="A33" s="4" t="s">
        <v>107</v>
      </c>
      <c r="D33" s="5" t="n">
        <v>130</v>
      </c>
      <c r="F33" s="5" t="n">
        <v>130</v>
      </c>
    </row>
    <row r="34" spans="1:7">
      <c r="A34" s="4" t="s">
        <v>145</v>
      </c>
      <c r="D34" s="5" t="n">
        <v>-39</v>
      </c>
      <c r="F34" s="5" t="n">
        <v>-39</v>
      </c>
    </row>
    <row r="35" spans="1:7">
      <c r="A35" s="4" t="s">
        <v>146</v>
      </c>
      <c r="E35" s="5" t="n">
        <v>-23</v>
      </c>
      <c r="F35" s="5" t="n">
        <v>-23</v>
      </c>
    </row>
    <row r="36" spans="1:7">
      <c r="A36" s="4" t="s">
        <v>148</v>
      </c>
      <c r="E36" s="5" t="n">
        <v>2</v>
      </c>
      <c r="F36" s="5" t="n">
        <v>2</v>
      </c>
    </row>
    <row r="37" spans="1:7">
      <c r="A37" s="4" t="s">
        <v>151</v>
      </c>
      <c r="B37" s="6" t="n">
        <v>864</v>
      </c>
      <c r="C37" s="6" t="n">
        <v>-375</v>
      </c>
      <c r="D37" s="5" t="n">
        <v>2323</v>
      </c>
      <c r="E37" s="5" t="n">
        <v>-361</v>
      </c>
      <c r="F37" s="6" t="n">
        <v>2451</v>
      </c>
    </row>
    <row r="38" spans="1:7">
      <c r="A38" s="4" t="s">
        <v>152</v>
      </c>
      <c r="B38" s="5" t="n">
        <v>121500000</v>
      </c>
    </row>
    <row r="39" spans="1:7">
      <c r="A39" s="4" t="s">
        <v>153</v>
      </c>
      <c r="C39" s="5" t="n">
        <v>-8110000</v>
      </c>
      <c r="F39" s="5" t="n">
        <v>-8109644</v>
      </c>
    </row>
    <row r="40" spans="1:7">
      <c r="A40" s="4" t="s">
        <v>157</v>
      </c>
      <c r="B40" s="6" t="n">
        <v>809</v>
      </c>
      <c r="C40" s="6" t="n">
        <v>-37</v>
      </c>
      <c r="D40" s="5" t="n">
        <v>2104</v>
      </c>
      <c r="E40" s="5" t="n">
        <v>-370</v>
      </c>
      <c r="F40" s="6" t="n">
        <v>2506</v>
      </c>
      <c r="G40" s="4" t="s">
        <v>58</v>
      </c>
    </row>
    <row r="41" spans="1:7">
      <c r="A41" s="4" t="s">
        <v>158</v>
      </c>
      <c r="B41" s="5" t="n">
        <v>112933000</v>
      </c>
    </row>
    <row r="42" spans="1:7">
      <c r="A42" s="4" t="s">
        <v>159</v>
      </c>
      <c r="C42" s="5" t="n">
        <v>-711000</v>
      </c>
      <c r="F42" s="5" t="n">
        <v>-711024</v>
      </c>
    </row>
    <row r="43" spans="1:7">
      <c r="A43" s="4" t="s">
        <v>135</v>
      </c>
      <c r="B43" s="5" t="n">
        <v>88000</v>
      </c>
    </row>
    <row r="44" spans="1:7">
      <c r="A44" s="4" t="s">
        <v>136</v>
      </c>
      <c r="B44" s="6" t="n">
        <v>4</v>
      </c>
      <c r="F44" s="6" t="n">
        <v>4</v>
      </c>
    </row>
    <row r="45" spans="1:7">
      <c r="A45" s="4" t="s">
        <v>137</v>
      </c>
      <c r="B45" s="5" t="n">
        <v>183000</v>
      </c>
    </row>
    <row r="46" spans="1:7">
      <c r="A46" s="4" t="s">
        <v>138</v>
      </c>
      <c r="B46" s="6" t="n">
        <v>19</v>
      </c>
      <c r="F46" s="5" t="n">
        <v>19</v>
      </c>
    </row>
    <row r="47" spans="1:7">
      <c r="A47" s="4" t="s">
        <v>139</v>
      </c>
      <c r="C47" s="6" t="n">
        <v>-2</v>
      </c>
      <c r="F47" s="5" t="n">
        <v>-2</v>
      </c>
    </row>
    <row r="48" spans="1:7">
      <c r="A48" s="4" t="s">
        <v>140</v>
      </c>
      <c r="C48" s="5" t="n">
        <v>-32000</v>
      </c>
    </row>
    <row r="49" spans="1:7">
      <c r="A49" s="4" t="s">
        <v>141</v>
      </c>
      <c r="C49" s="6" t="n">
        <v>-300</v>
      </c>
      <c r="F49" s="5" t="n">
        <v>-300</v>
      </c>
    </row>
    <row r="50" spans="1:7">
      <c r="A50" s="4" t="s">
        <v>142</v>
      </c>
      <c r="C50" s="5" t="n">
        <v>-7493000</v>
      </c>
    </row>
    <row r="51" spans="1:7">
      <c r="A51" s="4" t="s">
        <v>143</v>
      </c>
      <c r="C51" s="6" t="n">
        <v>6</v>
      </c>
      <c r="F51" s="5" t="n">
        <v>6</v>
      </c>
    </row>
    <row r="52" spans="1:7">
      <c r="A52" s="4" t="s">
        <v>144</v>
      </c>
      <c r="C52" s="5" t="n">
        <v>96000</v>
      </c>
    </row>
    <row r="53" spans="1:7">
      <c r="A53" s="4" t="s">
        <v>107</v>
      </c>
      <c r="D53" s="5" t="n">
        <v>357</v>
      </c>
      <c r="F53" s="5" t="n">
        <v>357</v>
      </c>
    </row>
    <row r="54" spans="1:7">
      <c r="A54" s="4" t="s">
        <v>145</v>
      </c>
      <c r="D54" s="5" t="n">
        <v>-125</v>
      </c>
      <c r="F54" s="5" t="n">
        <v>-125</v>
      </c>
    </row>
    <row r="55" spans="1:7">
      <c r="A55" s="4" t="s">
        <v>146</v>
      </c>
      <c r="E55" s="5" t="n">
        <v>-16</v>
      </c>
      <c r="F55" s="5" t="n">
        <v>-16</v>
      </c>
    </row>
    <row r="56" spans="1:7">
      <c r="A56" s="4" t="s">
        <v>147</v>
      </c>
      <c r="E56" s="5" t="n">
        <v>-2</v>
      </c>
      <c r="F56" s="5" t="n">
        <v>-2</v>
      </c>
    </row>
    <row r="57" spans="1:7">
      <c r="A57" s="4" t="s">
        <v>148</v>
      </c>
      <c r="E57" s="5" t="n">
        <v>6</v>
      </c>
      <c r="F57" s="5" t="n">
        <v>6</v>
      </c>
    </row>
    <row r="58" spans="1:7">
      <c r="A58" s="4" t="s">
        <v>160</v>
      </c>
      <c r="D58" s="5" t="n">
        <v>-26</v>
      </c>
      <c r="F58" s="5" t="n">
        <v>-26</v>
      </c>
    </row>
    <row r="59" spans="1:7">
      <c r="A59" s="4" t="s">
        <v>161</v>
      </c>
      <c r="B59" s="6" t="n">
        <v>832</v>
      </c>
      <c r="C59" s="6" t="n">
        <v>-333</v>
      </c>
      <c r="D59" s="5" t="n">
        <v>2310</v>
      </c>
      <c r="E59" s="5" t="n">
        <v>-382</v>
      </c>
      <c r="F59" s="6" t="n">
        <v>2427</v>
      </c>
    </row>
    <row r="60" spans="1:7">
      <c r="A60" s="4" t="s">
        <v>162</v>
      </c>
      <c r="B60" s="5" t="n">
        <v>113204000</v>
      </c>
    </row>
    <row r="61" spans="1:7">
      <c r="A61" s="4" t="s">
        <v>163</v>
      </c>
      <c r="C61" s="5" t="n">
        <v>-8140000</v>
      </c>
      <c r="F61" s="5" t="n">
        <v>-8139520</v>
      </c>
    </row>
    <row r="62" spans="1:7">
      <c r="A62" s="4" t="s">
        <v>164</v>
      </c>
      <c r="B62" s="6" t="n">
        <v>825</v>
      </c>
      <c r="C62" s="6" t="n">
        <v>-155</v>
      </c>
      <c r="D62" s="5" t="n">
        <v>2226</v>
      </c>
      <c r="E62" s="5" t="n">
        <v>-384</v>
      </c>
      <c r="F62" s="6" t="n">
        <v>2512</v>
      </c>
    </row>
    <row r="63" spans="1:7">
      <c r="A63" s="4" t="s">
        <v>165</v>
      </c>
      <c r="B63" s="5" t="n">
        <v>113200000</v>
      </c>
    </row>
    <row r="64" spans="1:7">
      <c r="A64" s="4" t="s">
        <v>166</v>
      </c>
      <c r="C64" s="5" t="n">
        <v>-3579000</v>
      </c>
    </row>
    <row r="65" spans="1:7">
      <c r="A65" s="4" t="s">
        <v>136</v>
      </c>
      <c r="B65" s="6" t="n">
        <v>1</v>
      </c>
      <c r="F65" s="5" t="n">
        <v>1</v>
      </c>
    </row>
    <row r="66" spans="1:7">
      <c r="A66" s="4" t="s">
        <v>137</v>
      </c>
      <c r="B66" s="5" t="n">
        <v>4000</v>
      </c>
    </row>
    <row r="67" spans="1:7">
      <c r="A67" s="4" t="s">
        <v>138</v>
      </c>
      <c r="B67" s="6" t="n">
        <v>6</v>
      </c>
      <c r="F67" s="5" t="n">
        <v>6</v>
      </c>
    </row>
    <row r="68" spans="1:7">
      <c r="A68" s="4" t="s">
        <v>141</v>
      </c>
      <c r="C68" s="6" t="n">
        <v>-178</v>
      </c>
      <c r="F68" s="5" t="n">
        <v>-178</v>
      </c>
    </row>
    <row r="69" spans="1:7">
      <c r="A69" s="4" t="s">
        <v>142</v>
      </c>
      <c r="C69" s="5" t="n">
        <v>-4561000</v>
      </c>
    </row>
    <row r="70" spans="1:7">
      <c r="A70" s="4" t="s">
        <v>107</v>
      </c>
      <c r="D70" s="5" t="n">
        <v>125</v>
      </c>
      <c r="F70" s="5" t="n">
        <v>125</v>
      </c>
    </row>
    <row r="71" spans="1:7">
      <c r="A71" s="4" t="s">
        <v>145</v>
      </c>
      <c r="D71" s="5" t="n">
        <v>-41</v>
      </c>
      <c r="F71" s="5" t="n">
        <v>-41</v>
      </c>
    </row>
    <row r="72" spans="1:7">
      <c r="A72" s="4" t="s">
        <v>146</v>
      </c>
      <c r="E72" s="5" t="n">
        <v>5</v>
      </c>
      <c r="F72" s="5" t="n">
        <v>5</v>
      </c>
    </row>
    <row r="73" spans="1:7">
      <c r="A73" s="4" t="s">
        <v>147</v>
      </c>
      <c r="E73" s="5" t="n">
        <v>-5</v>
      </c>
      <c r="F73" s="5" t="n">
        <v>-5</v>
      </c>
    </row>
    <row r="74" spans="1:7">
      <c r="A74" s="4" t="s">
        <v>148</v>
      </c>
      <c r="E74" s="5" t="n">
        <v>2</v>
      </c>
      <c r="F74" s="5" t="n">
        <v>2</v>
      </c>
    </row>
    <row r="75" spans="1:7">
      <c r="A75" s="4" t="s">
        <v>161</v>
      </c>
      <c r="B75" s="6" t="n">
        <v>832</v>
      </c>
      <c r="C75" s="6" t="n">
        <v>-333</v>
      </c>
      <c r="D75" s="6" t="n">
        <v>2310</v>
      </c>
      <c r="E75" s="6" t="n">
        <v>-382</v>
      </c>
      <c r="F75" s="6" t="n">
        <v>2427</v>
      </c>
    </row>
    <row r="76" spans="1:7">
      <c r="A76" s="4" t="s">
        <v>162</v>
      </c>
      <c r="B76" s="5" t="n">
        <v>113204000</v>
      </c>
    </row>
    <row r="77" spans="1:7">
      <c r="A77" s="4" t="s">
        <v>163</v>
      </c>
      <c r="C77" s="5" t="n">
        <v>-8140000</v>
      </c>
      <c r="F77" s="5" t="n">
        <v>-8139520</v>
      </c>
    </row>
    <row r="78" spans="1:7"/>
    <row r="79" spans="1:7">
      <c r="A79" s="4" t="s">
        <v>58</v>
      </c>
      <c r="B79" s="4" t="s">
        <v>89</v>
      </c>
    </row>
  </sheetData>
  <mergeCells count="3">
    <mergeCell ref="F1:G1"/>
    <mergeCell ref="A78:G78"/>
    <mergeCell ref="B79:G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95</v>
      </c>
    </row>
    <row r="2" spans="1:3">
      <c r="B2" s="2" t="s">
        <v>2</v>
      </c>
      <c r="C2" s="2" t="s">
        <v>59</v>
      </c>
    </row>
    <row r="3" spans="1:3">
      <c r="A3" s="3" t="s">
        <v>168</v>
      </c>
    </row>
    <row r="4" spans="1:3">
      <c r="A4" s="4" t="s">
        <v>169</v>
      </c>
      <c r="B4" s="7" t="n">
        <v>0.38</v>
      </c>
      <c r="C4" s="9" t="n">
        <v>0.3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9</v>
      </c>
    </row>
    <row r="3" spans="1:3">
      <c r="A3" s="3" t="s">
        <v>171</v>
      </c>
    </row>
    <row r="4" spans="1:3">
      <c r="A4" s="4" t="s">
        <v>107</v>
      </c>
      <c r="B4" s="6" t="n">
        <v>357</v>
      </c>
      <c r="C4" s="6" t="n">
        <v>383</v>
      </c>
    </row>
    <row r="5" spans="1:3">
      <c r="A5" s="3" t="s">
        <v>172</v>
      </c>
    </row>
    <row r="6" spans="1:3">
      <c r="A6" s="4" t="s">
        <v>100</v>
      </c>
      <c r="B6" s="5" t="n">
        <v>134</v>
      </c>
      <c r="C6" s="5" t="n">
        <v>133</v>
      </c>
    </row>
    <row r="7" spans="1:3">
      <c r="A7" s="4" t="s">
        <v>173</v>
      </c>
      <c r="B7" s="5" t="n">
        <v>-4</v>
      </c>
    </row>
    <row r="8" spans="1:3">
      <c r="A8" s="4" t="s">
        <v>138</v>
      </c>
      <c r="B8" s="5" t="n">
        <v>19</v>
      </c>
      <c r="C8" s="5" t="n">
        <v>16</v>
      </c>
    </row>
    <row r="9" spans="1:3">
      <c r="A9" s="4" t="s">
        <v>174</v>
      </c>
      <c r="B9" s="5" t="n">
        <v>-55</v>
      </c>
      <c r="C9" s="5" t="n">
        <v>-128</v>
      </c>
    </row>
    <row r="10" spans="1:3">
      <c r="A10" s="3" t="s">
        <v>175</v>
      </c>
    </row>
    <row r="11" spans="1:3">
      <c r="A11" s="4" t="s">
        <v>62</v>
      </c>
      <c r="B11" s="5" t="n">
        <v>-42</v>
      </c>
      <c r="C11" s="5" t="n">
        <v>-57</v>
      </c>
    </row>
    <row r="12" spans="1:3">
      <c r="A12" s="4" t="s">
        <v>74</v>
      </c>
      <c r="B12" s="5" t="n">
        <v>12</v>
      </c>
      <c r="C12" s="5" t="n">
        <v>133</v>
      </c>
    </row>
    <row r="13" spans="1:3">
      <c r="A13" s="4" t="s">
        <v>75</v>
      </c>
      <c r="B13" s="5" t="n">
        <v>-36</v>
      </c>
    </row>
    <row r="14" spans="1:3">
      <c r="A14" s="4" t="s">
        <v>176</v>
      </c>
      <c r="C14" s="5" t="n">
        <v>17</v>
      </c>
    </row>
    <row r="15" spans="1:3">
      <c r="A15" s="4" t="s">
        <v>177</v>
      </c>
      <c r="C15" s="5" t="n">
        <v>-97</v>
      </c>
    </row>
    <row r="16" spans="1:3">
      <c r="A16" s="4" t="s">
        <v>178</v>
      </c>
      <c r="B16" s="5" t="n">
        <v>12</v>
      </c>
      <c r="C16" s="5" t="n">
        <v>22</v>
      </c>
    </row>
    <row r="17" spans="1:3">
      <c r="A17" s="4" t="s">
        <v>179</v>
      </c>
      <c r="B17" s="5" t="n">
        <v>397</v>
      </c>
      <c r="C17" s="5" t="n">
        <v>422</v>
      </c>
    </row>
    <row r="18" spans="1:3">
      <c r="A18" s="3" t="s">
        <v>180</v>
      </c>
    </row>
    <row r="19" spans="1:3">
      <c r="A19" s="4" t="s">
        <v>181</v>
      </c>
      <c r="B19" s="5" t="n">
        <v>-126</v>
      </c>
      <c r="C19" s="5" t="n">
        <v>-153</v>
      </c>
    </row>
    <row r="20" spans="1:3">
      <c r="A20" s="4" t="s">
        <v>182</v>
      </c>
      <c r="B20" s="5" t="n">
        <v>-48</v>
      </c>
      <c r="C20" s="5" t="n">
        <v>-6</v>
      </c>
    </row>
    <row r="21" spans="1:3">
      <c r="A21" s="4" t="s">
        <v>183</v>
      </c>
      <c r="C21" s="5" t="n">
        <v>2</v>
      </c>
    </row>
    <row r="22" spans="1:3">
      <c r="A22" s="4" t="s">
        <v>184</v>
      </c>
      <c r="B22" s="5" t="n">
        <v>-174</v>
      </c>
      <c r="C22" s="5" t="n">
        <v>-157</v>
      </c>
    </row>
    <row r="23" spans="1:3">
      <c r="A23" s="3" t="s">
        <v>185</v>
      </c>
    </row>
    <row r="24" spans="1:3">
      <c r="A24" s="4" t="s">
        <v>186</v>
      </c>
      <c r="B24" s="5" t="n">
        <v>-300</v>
      </c>
      <c r="C24" s="5" t="n">
        <v>-313</v>
      </c>
    </row>
    <row r="25" spans="1:3">
      <c r="A25" s="4" t="s">
        <v>187</v>
      </c>
      <c r="B25" s="5" t="n">
        <v>-125</v>
      </c>
      <c r="C25" s="5" t="n">
        <v>-120</v>
      </c>
    </row>
    <row r="26" spans="1:3">
      <c r="A26" s="4" t="s">
        <v>188</v>
      </c>
      <c r="B26" s="5" t="n">
        <v>5</v>
      </c>
      <c r="C26" s="5" t="n">
        <v>4</v>
      </c>
    </row>
    <row r="27" spans="1:3">
      <c r="A27" s="4" t="s">
        <v>189</v>
      </c>
      <c r="B27" s="5" t="n">
        <v>3</v>
      </c>
      <c r="C27" s="5" t="n">
        <v>2</v>
      </c>
    </row>
    <row r="28" spans="1:3">
      <c r="A28" s="4" t="s">
        <v>190</v>
      </c>
      <c r="B28" s="5" t="n">
        <v>-2</v>
      </c>
      <c r="C28" s="5" t="n">
        <v>-1</v>
      </c>
    </row>
    <row r="29" spans="1:3">
      <c r="A29" s="4" t="s">
        <v>191</v>
      </c>
      <c r="B29" s="5" t="n">
        <v>-419</v>
      </c>
      <c r="C29" s="5" t="n">
        <v>-428</v>
      </c>
    </row>
    <row r="30" spans="1:3">
      <c r="A30" s="4" t="s">
        <v>192</v>
      </c>
      <c r="B30" s="5" t="n">
        <v>-6</v>
      </c>
      <c r="C30" s="5" t="n">
        <v>-32</v>
      </c>
    </row>
    <row r="31" spans="1:3">
      <c r="A31" s="4" t="s">
        <v>193</v>
      </c>
      <c r="B31" s="5" t="n">
        <v>-202</v>
      </c>
      <c r="C31" s="5" t="n">
        <v>-195</v>
      </c>
    </row>
    <row r="32" spans="1:3">
      <c r="A32" s="4" t="s">
        <v>194</v>
      </c>
      <c r="B32" s="5" t="n">
        <v>981</v>
      </c>
      <c r="C32" s="5" t="n">
        <v>1031</v>
      </c>
    </row>
    <row r="33" spans="1:3">
      <c r="A33" s="4" t="s">
        <v>195</v>
      </c>
      <c r="B33" s="5" t="n">
        <v>779</v>
      </c>
      <c r="C33" s="5" t="n">
        <v>836</v>
      </c>
    </row>
    <row r="34" spans="1:3">
      <c r="A34" s="3" t="s">
        <v>196</v>
      </c>
    </row>
    <row r="35" spans="1:3">
      <c r="A35" s="4" t="s">
        <v>197</v>
      </c>
      <c r="B35" s="5" t="n">
        <v>5</v>
      </c>
      <c r="C35" s="5" t="n">
        <v>5</v>
      </c>
    </row>
    <row r="36" spans="1:3">
      <c r="A36" s="4" t="s">
        <v>198</v>
      </c>
      <c r="B36" s="6" t="n">
        <v>163</v>
      </c>
      <c r="C36" s="6" t="n">
        <v>1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7:00:14Z</dcterms:created>
  <dcterms:modified xmlns:dcterms="http://purl.org/dc/terms/" xmlns:xsi="http://www.w3.org/2001/XMLSchema-instance" xsi:type="dcterms:W3CDTF">2019-12-11T17:00:14Z</dcterms:modified>
</cp:coreProperties>
</file>